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Statement of Changes in Stockho" sheetId="6" r:id="rId6"/>
    <s:sheet name="Organization of the Company and" sheetId="7" r:id="rId7"/>
    <s:sheet name="Going Concern" sheetId="8" r:id="rId8"/>
    <s:sheet name="Summary of Significant Accounti" sheetId="9" r:id="rId9"/>
    <s:sheet name="Convertible Notes" sheetId="10" r:id="rId10"/>
    <s:sheet name="Material Agreements" sheetId="11" r:id="rId11"/>
    <s:sheet name="Related Party Transactions" sheetId="12" r:id="rId12"/>
    <s:sheet name="Stockholders_ Equity (Deficit)" sheetId="13" r:id="rId13"/>
    <s:sheet name="Warrants" sheetId="14" r:id="rId14"/>
    <s:sheet name="Income Taxes" sheetId="15" r:id="rId15"/>
    <s:sheet name="Subsequent Events" sheetId="16" r:id="rId16"/>
    <s:sheet name="Summary of Significant Accoun17" sheetId="17" r:id="rId17"/>
    <s:sheet name="Summary of Significant Accoun18" sheetId="18" r:id="rId18"/>
    <s:sheet name="Convertible Notes (Tables)" sheetId="19" r:id="rId19"/>
    <s:sheet name="Warrants (Tables)" sheetId="20" r:id="rId20"/>
    <s:sheet name="Income Taxes (Tables)" sheetId="21" r:id="rId21"/>
    <s:sheet name="Going Concern (Details Narrativ" sheetId="22" r:id="rId22"/>
    <s:sheet name="Summary of Significant Accoun23" sheetId="23" r:id="rId23"/>
    <s:sheet name="Summary of Significant Accoun24" sheetId="24" r:id="rId24"/>
    <s:sheet name="Convertible Notes (Details)" sheetId="25" r:id="rId25"/>
    <s:sheet name="Convertible Notes (Details 1)" sheetId="26" r:id="rId26"/>
    <s:sheet name="Convertible Notes (Details 2)" sheetId="27" r:id="rId27"/>
    <s:sheet name="Convertible Notes (Details Narr" sheetId="28" r:id="rId28"/>
    <s:sheet name="Material Agreements (Details Na" sheetId="29" r:id="rId29"/>
    <s:sheet name="Related Party Transactions (Det" sheetId="30" r:id="rId30"/>
    <s:sheet name="Stockholders_ Equity (Deficit) " sheetId="31" r:id="rId31"/>
    <s:sheet name="Warrants (Details)" sheetId="32" r:id="rId32"/>
    <s:sheet name="Warrants (Details Narrative)" sheetId="33" r:id="rId33"/>
    <s:sheet name="Income Taxes (Details)" sheetId="34" r:id="rId34"/>
    <s:sheet name="Income Taxes (Details 1)" sheetId="35" r:id="rId35"/>
    <s:sheet name="Income Taxes (Details Narrative" sheetId="36" r:id="rId36"/>
    <s:sheet name="Stockholders' Equity (Details N"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32">
  <si>
    <t>Document and Entity Information - USD ($)</t>
  </si>
  <si>
    <t>12 Months Ended</t>
  </si>
  <si>
    <t>Nov. 30, 2015</t>
  </si>
  <si>
    <t>Mar. 11, 2016</t>
  </si>
  <si>
    <t>May. 31, 2015</t>
  </si>
  <si>
    <t>Document and Entity Information</t>
  </si>
  <si>
    <t>Entity Registrant Name</t>
  </si>
  <si>
    <t>Q BIOMED INC.</t>
  </si>
  <si>
    <t>Document Type</t>
  </si>
  <si>
    <t>10-K</t>
  </si>
  <si>
    <t>Document Period End Date</t>
  </si>
  <si>
    <t>Nov. 30,
		2015</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QBIO</t>
  </si>
  <si>
    <t>Condensed Balance Sheets (unaudited) - USD ($)</t>
  </si>
  <si>
    <t>Nov. 30, 2014</t>
  </si>
  <si>
    <t>Current assets:</t>
  </si>
  <si>
    <t>Cash and cash equivalents</t>
  </si>
  <si>
    <t>Total current assets</t>
  </si>
  <si>
    <t>Total assets</t>
  </si>
  <si>
    <t>Current liabilities:</t>
  </si>
  <si>
    <t>Accounts payable and accrued expenses</t>
  </si>
  <si>
    <t>Convertible notes payable</t>
  </si>
  <si>
    <t xml:space="preserve"> </t>
  </si>
  <si>
    <t>Total current liabilities</t>
  </si>
  <si>
    <t>Commitments and contingencies</t>
  </si>
  <si>
    <t>Stockholders' equity (deficit):</t>
  </si>
  <si>
    <t>Preferred stock, $0.001 par value; 100,000,000 shares authorized; no shares issued and outstanding as of November 30, 2015 and 2014</t>
  </si>
  <si>
    <t>Common stock, $0.001 par value; 250,000,000 and 100,000,000 shares authorized; 8,597,131 and 8,125,000 shares issued and outstanding as of November 30, 2015 and 2014, respectively</t>
  </si>
  <si>
    <t>Additional paid-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 USD ($)</t>
  </si>
  <si>
    <t>Operating expenses:</t>
  </si>
  <si>
    <t>General and administrative</t>
  </si>
  <si>
    <t>Research and development</t>
  </si>
  <si>
    <t>Total operating expenses</t>
  </si>
  <si>
    <t>Other expenses:</t>
  </si>
  <si>
    <t>Interest expense</t>
  </si>
  <si>
    <t>Loss on extinguishment of debt</t>
  </si>
  <si>
    <t>Change in fair value of embedded conversion option</t>
  </si>
  <si>
    <t>Total other expenses</t>
  </si>
  <si>
    <t>Net loss</t>
  </si>
  <si>
    <t>Net loss per share - basic and diluted</t>
  </si>
  <si>
    <t>Weighted average shares outstanding, basic and diluted</t>
  </si>
  <si>
    <t>Condensed Statements of Cash Flows (unaudited) - USD ($)</t>
  </si>
  <si>
    <t>Cash flows from operating activities:</t>
  </si>
  <si>
    <t>Adjustments to reconcile net loss to net cash used by operating activities:</t>
  </si>
  <si>
    <t>Issuance of common stock and warrant for services</t>
  </si>
  <si>
    <t>Issuance of common stocks for acquire in-process research and development</t>
  </si>
  <si>
    <t>Issuance of common stock for services to related parties</t>
  </si>
  <si>
    <t>Accretion of debt discount</t>
  </si>
  <si>
    <t>Changes in operating assets and liabilities:</t>
  </si>
  <si>
    <t>Net cash used by operating activities</t>
  </si>
  <si>
    <t>Cash flows from financing activities:</t>
  </si>
  <si>
    <t>Proceeds from issuance of convertible notes</t>
  </si>
  <si>
    <t>Proceeds from issuance of common stock</t>
  </si>
  <si>
    <t>Net cash provided by financing activities</t>
  </si>
  <si>
    <t>Net increase in cash and cash equivalents</t>
  </si>
  <si>
    <t>Cash and cash equivalents at beginning of period</t>
  </si>
  <si>
    <t>Cash and cash equivalents at end of period</t>
  </si>
  <si>
    <t>Non-cash financing activities:</t>
  </si>
  <si>
    <t>Issuance of common stock upon conversion of convertible notes payable</t>
  </si>
  <si>
    <t>Cash paid for interest</t>
  </si>
  <si>
    <t>Cash paid for income taxes</t>
  </si>
  <si>
    <t>Statement of Changes in Stockholders’ Equity (Deficit) - USD ($)</t>
  </si>
  <si>
    <t>Common Stock</t>
  </si>
  <si>
    <t>Additional Paid-In Capital</t>
  </si>
  <si>
    <t>Retained Earnings / Accumulated Deficit</t>
  </si>
  <si>
    <t>Total</t>
  </si>
  <si>
    <t>Beginning balance, Amount at Nov. 30, 2013</t>
  </si>
  <si>
    <t>Beginning balance, Shares at Nov. 30, 2013</t>
  </si>
  <si>
    <t>Issuance of common stocks for cash, Amount</t>
  </si>
  <si>
    <t>Issuance of common stocks for cash, Shares</t>
  </si>
  <si>
    <t>Issuance of common stocks and warrants for services, Amount</t>
  </si>
  <si>
    <t>Net Loss</t>
  </si>
  <si>
    <t>Ending balance, Amount at Nov. 30, 2014</t>
  </si>
  <si>
    <t>Ending balance, Shares at Nov. 30, 2014</t>
  </si>
  <si>
    <t>Issuance of common stocks and warrants for services, Shares</t>
  </si>
  <si>
    <t>Issuance of common stocks for acquire in-process research and development, Amount</t>
  </si>
  <si>
    <t>Issuance of common stocks for acquire in-process research and development, Shares</t>
  </si>
  <si>
    <t>Issuance of common stocks for services to related parties, Amount</t>
  </si>
  <si>
    <t>Issuance of common stocks for services to related parties, Shares</t>
  </si>
  <si>
    <t>Acquisition and retirement of common stock, Amount</t>
  </si>
  <si>
    <t>Acquisition and retirement of common stock, Shares</t>
  </si>
  <si>
    <t>Issuance of common stocks upon conversion of convertible notes payable, Amount</t>
  </si>
  <si>
    <t>Issuance of common stocks upon conversion of convertible notes payable, Shares</t>
  </si>
  <si>
    <t>Ending balance, Amount at Nov. 30, 2015</t>
  </si>
  <si>
    <t>Ending balance, Shares at Nov. 30, 2015</t>
  </si>
  <si>
    <t>Organization of the Company and Description of the Business</t>
  </si>
  <si>
    <t>Accounting Policies [Abstract]</t>
  </si>
  <si>
    <t xml:space="preserve">Note 1 - Organization of the Company and Description of the
Business Q BioMed Inc. (Q BioMed or the Company)
(formerly ISMO Tech Solutions, Inc.), incorporated in the State of Nevada on November 22, 2013,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se assets will be developed to provide returns
via organic growth, out-licensing, sale or spinoff new public companies. </t>
  </si>
  <si>
    <t>Going Concern</t>
  </si>
  <si>
    <t>Notes to Financial Statements</t>
  </si>
  <si>
    <t xml:space="preserve"> Note 2 - Going Concern The Companys financial statements
are prepared using generally accepted accounting principles in the United States of America (U.S.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approximately $1.1 million as of November 30, 2015. The ability of
the Company to continue as a going concern depends on the Company obtaining adequate capital to fund operating losses until it
becomes profitable. If the Company is unable to obtain adequate capital, it could be forced to cease operations. These matters,
among others, raise substantial doubt about the Companys ability to continue as a going concern. In order to continue as a going concern,
the Company will need, among other things, additional capital resources. The Company is contemplating conducting an offering of
its debt or equity securities to obtain additional operating capital. The Company depends upon its ability, and will continue to
attempt, to secure equity and/or debt financing. The Company might not be successful, and without sufficient financing it
would be unlikely for the Company to continue as a going concern. The accompanying financial statements do not include any adjustments
relating to the recoverability and classification of recorded asset amounts, or amounts and classification of liabilities that
might result from this uncertainty.</t>
  </si>
  <si>
    <t>Summary of Significant Accounting Policies</t>
  </si>
  <si>
    <t>Note 3  Summary of Significant Accounting Policies Basis of Presentation The accompanying financial statements have been prepared in
accordance with U.S. GAAP and include all adjustments necessary for the fair presentation of the Companys financial position
for the periods presented. On August 5, 2015, the Company recorded a stock split effectuated
in the form a stock dividend. The stock dividend was paid at a rate of 1.5 additional shares for every one issued
and outstanding share held. All common share amounts and references to share and per share amounts in the financial statements
and accompanying notes have been retroactively restated to reflect the stock dividend as a stock spli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and such differences may be material to the financial
statements. The more significant estimates and assumptions by management include among others: the valuation allowance of deferred
tax assets resulting from net operating losses, the valuation of warrants on the Companys stock and the valuation of the
embedded conversion option within the Companys convertible notes payable. Cash and cash equivalents The Company maintains a cash balance in a non-interest-bearing
account that currently does not exceed federally insured limits. All highly liquid investments with an original maturity
of three months or less are considered to be cash equivalents. There were no cash equivalents as of November 30, 2015 and
2014.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November 30, 2015 and 2014. The respective carrying
value of cash and accounts payable approximated their fair values as they are short term in nature. The fair value measurement
of the embedded conversion option is a Level 3 estimate (see Note 4). Stock Based Compensation Issued to Nonemployees Common stock issued to non-employees for acquiring goods or
providing services is recognized at fair value when the goods are obtained or over the service period. If the award contains performance
conditions, the measurement date of the award is the earlier of the date at which a commitment for performance by the non-employee
is reached or the date at which performance is reached. A performance commitment is reached when performance by the non-employee
is probable because of sufficiently large disincentives for nonperformance. General and administrative expenses The significant components of general and administrative expenses
consist of interest expense, bank fees, printing, filing fees, other office expenses, and business license and permit fees. 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During the year end November 30, 2015, research and development
expenses comprised mainly of the initial cost to acquire the license in connection with the Exclusive License (as defined in Note
5) of $50,000 required cash payment and 200,000 shares of the Companys common stock, valued at $548,000 based on the issuance
date closing price. 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Potentially dilutive securities at 11/30/15 Number of shares
Warrants (Note 8) 100,000
Conversion option (Note 4) 106,920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15,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 as a component of income tax expense. There were no amounts accrued for penalties
or interest during the years ended November 30, 2015. Management is currently unaware of any issues under review that could result
in significant payments, accruals or material deviations from its position. Recent accounting pronouncements In August 2014, the FASB issued ASU No. 2014-15,  Presentation
of Financial Statements  Going Concern (Subtopic 205-40)  Disclosure of Uncertainties about an Entitys Ability
to Continue as a Going Concern The Company evaluated all other recent accounting pronouncements
issued and determined that the adoption of these pronouncements would not have a material effect on the financial position, results
of operations or cash flows of the Company.</t>
  </si>
  <si>
    <t>Convertible Notes</t>
  </si>
  <si>
    <t>Note 4  Convertible Notes
As of November 30, 2015
Series A Notes:
10%, convertible at $1.92 Principal and fair value
of embedded conversion option $ 50,000
Debt discount (28,832 )
Carrying value of Series A Notes 21,168
Series B Notes:
10%, convertible at $1.92 Principal and fair value of embedded conversion option $ 50,000
Debt discount (34,744 )
Carrying value of Series A Notes 15,256
Series C Notes:
10%, convertible at $1.55 Principal and fair value
of embedded conversion option $ 85,000
Debt discount (54,424 )
Carrying value of Series A Notes 30,576
Total carrying value of all convertible notes $ 67,000 On September 20, 2015, the Company
issued a convertible note payable, with an aggregate principal balance of $85,000 (the Series C Notes) to third
party investors. The Series C Notes are due and payable 18 months after issuance and bear interest at 10% per
annum. At the election of the holder, outstanding principal and accrued but unpaid interest under the Series C Notes is
convertible into shares of the Companys common stock at a conversion price per share equal to the lesser of: (but
in no event shall the conversion price be lower than $1.25 per share) (a) a forty percent (40%) discount to the average
closing price for the ten (10) consecutive trading days immediately preceding the notice of conversion, (b) $1.55 per share upon:
(1) lenders request
(2) the dollar volume-weighted average price for such security on the principal market (VWAP)
as calculated using the arithmetic average of the VWAPs for ten (10) trading days immediately preceding the maturity date equals
to $5.00 per share
(3) the Companys shares are up-listed to senior exchange such as AMEX or NASDAQ Index in addition, if the
VWAP as calculated using the arithmetic average of the VWAPs for ten (10) trading days immediately preceding the maturity
date is less than $1.25 per share, then the lender has the right to demand repayment of all monies due under Series C
Notes. On October 30, 2015 and November 5, 2015,
the Company issued convertible notes payable, with an aggregate principal balance of $75,000 (the Series A Notes)
to third party investors. The Series A Notes have the same terms with Series C Notes, except that at the election of the
holder, outstanding principal and accrued but unpaid interest under the Series A Notes is convertible into shares of the Companys
common stock at any time prior to maturity at a conversion price per share equal to the higher of: (i) a forty percent
(40%) discount to the average closing price for the ten (10) consecutive trading days immediately preceding the notice of conversion
or (ii) $1.25 per share. At maturity, any remaining outstanding principal and accrued but unpaid interest outstanding
under the Series A Notes will automatically convert into shares of the Companys common stock under the same terms. On November 26, 2015, the Company issued
convertible note payable, with an aggregate principal balance of $50,000 (the Series B Notes) to third party investors. The
Series B Notes have the same terms as the Series A and C Notes, except that, at the election of the holder, outstanding principal
and accrued but unpaid interest under the Series B Notes is convertible into shares of the Companys common stock at any
time prior to maturity at a conversion price per share equal to the a forty percent (40%) discount
to the average closing price for the ten (10) consecutive trading days immediately preceding the notice of conversion, but in no
event shall the conversion price be lower than $1.25 per share. In connection with the issuance of the
Series A, B and C Notes, the Company recognized a debt discount of approximately $130,000, representing the initial fair value
of the embedded conversion option, which is being separately measured at fair value, with changes in fair value recognized in current
operations, in accordance with ASC 815. Management used a binomial valuation model, with eighteen steps of the binomial
tree, to estimate the fair value of the embedded conversion option at issuance of the convertible note and at period end, with
the following key inputs:
Years ended November 30, 2015
Dividend yield 0.00%
Stock price $ 2.02 - $3.55
Risk-free rate 0.66% - 0.94%
Volatility 108.4% - 162.89%
Terms 1.25 - 1.5 The debt discount is amortized to
interest expense using the effective interest method over the term of the Notes. During the year ended November 30, 2015, the Company
recognized interest expense of $12,000 resulting from amortization of the debt discount and recognized changes in fair value of
the embedded conversion option of $99,000. As of November 30, 2015, the embedded conversion option has a fair value of approximately
$229,000 and is presented on a combined basis with the loan host in the Companys balance sheet. The table below presents
changes in fair value for the embedded conversion option, which is a Level 3 fair value measurement:
Balance, Beginning Net unrealized
of year Issuance gain/(loss ) Balance, end of year
- 130,000 99,000 229,000 On October 30, 2015, the Company converted
$25,000 in Series A Notes outstanding principal into 16,131 common shares upon the lenders request. As the embedded conversion
option had been separately measured at fair value, in accordance with ASC 815, the conversion of the loan host was recognized as
an extinguishment of debt. The Company recorded a loss on extinguishment of debt of approximately $21,000 as the difference
between the aggregate carrying value of the debt and conversion option with the fair value of the common stock issued on conversion
date. Events of default The Company will be in default of the convertible
notes payable, and all amounts outstanding will become immediately due and payable upon: (i) maturity, (ii) any bankruptcy, insolvency,
reorganization, cessation of operation, or liquidation events, (iii) if any money judgement, writ or similar process filed against
the Company for more than $150,000 remains unvacated, unbonded or unstayed for a period of twenty (20) days, (iv) the Company fails
to maintain the listing of the common stock on at least one of the OTC markets or the equivalent replacement exchange, (v) the
Companys failure to maintain any material intellectual property rights, personal, real property or other assets that are
necessary to conduct its business, (vi) the restatement of any financial statements filed with the U.S. Securities and Exchange
Commission (SEC) for any period from two years prior to the notes issuance date and until the notes are no longer
outstanding, if the restatement would have constituted a material adverse effect of the rights of the holders of the notes, (vii)
the Company effectuates a reverse stock split of its common stock without twenty (20) days prior written notice to the notes
holders, (viii) in the event that the Company replaces its transfer agent but fails to provide, prior to the effective date, a
fully executed irrevocable transfer agent instructions signed by the successor transfer agent and the Company, (ix) in the event
that the Company depletes the share reserve and fails to increase the number of shares within three (3) business days, (x) if the
Company fails to remain current in its filings with the SEC for more than 30 days after the filing deadline, (xi) after 12 months
following the date the Company no longer deems itself a shell company as reflected in a 34 Act filing, the Company fails
to convert the notes into free trading shares, (xii) the Company fails to maintain the amount of share reserve, and (xiii) upon
fundamental change of management. The Company is currently not in default for any
convertible notes issued.</t>
  </si>
  <si>
    <t>Material Agreements</t>
  </si>
  <si>
    <t>Note 5  Material Agreements Advisory Agreement On June 1, 2015, the Company entered into
an advisory agreement with a vendor for general business analysis and development, pursuant to which the Company agreed to
issue an aggregate of 625,000 shares of the Companys common stock, valued at $5,000 based on the issuance date closing price
and included within the general and administrative expenses in the accompanying Statements of Operation, to the vendor. In
addition, the Company would be obligated to pay a monthly retained of $5,000 per month if the Company completes a minimum aggregate
capital raise of $1.0 million. The Advisory Agreement has a term of one year, is automatically renewable without notice for additional
one-year periods and may be terminated by either party with 90 days notice, provided that if the Company terminates the
Advisory Agreement without cause prior to the end of the first one-year period, the Company will be liable for all compensation
due in that one-year period. On November 13, 2015, the Company entered
into a one-year term consulting agreement with a vendor for technology assessment and product development services, effective December
1, 2015. In exchange for the services, the Company agreed to pay: (i) a monthly retainer of $2,500 once the Company has raised
a minimum of $1,000,000 in the aggregate, and (ii) 100,000 five-year warrants priced at $3.00 with a cashless exercise option and
vesting 25,000 per quarter. The Company issued the warrants on December 1, 2015 as described in Note 10. On November 16, 2015, the Company entered
into an additional consulting agreement, effective December 1, 2015, to engage a vendor to provide introductory services to the
Company for a six-month term. As compensation for the services, the Company agreed to issue 10,000 common shares as engagement
fees and agreed to a monthly fee of 15,000 common shares. Subsequent to November 30, 2015, the Company has issued an aggregate
of 55,000 common shares to the vendor pursuant to the agreement. License Agreement On October 29, 2015, the Company entered
into a Patent and Technology License and Purchase Option Agreement (Exclusive License) with a vendor whereby the
Company was granted a worldwide, exclusive, license on, and option to, acquire certain intellectual property (IP)
which initially focused on developing a first-in-class eye drop treatment for glaucoma within the four-year term of the Exclusive
License. The technology platform may be expanded in scope beyond ophthalmological uses and may include cystic kidney disease and
others. In exchange for the license, the Company agreed to pay $50,000 upon closing and issue 200,000 shares paid upon closing,
valued $548,000, and the additional 1,000,000 shares paid upon the successful Phase 1 trial proof of concept result. During the
year ended November 30, 2015, these initial costs were classified as research and development in the Companys statement
of operations. Pursuant to the Exclusive License, the
Company has an option to purchase the IP within the next four years in exchange for: (i) investing a minimum of $4,000,000 into
the development of the IP and (ii) possibly issuing additional shares of the Companys common stock based on meeting pre-determined
valuation and market conditions. The purchase price for the IP is $30,000,000 less the amount of cash paid by the Company for development
of the drop treatment and the value of the common stock issued to the vendor. Subsequent to November 30, 2015, the Company has
paid the initial cash requirement of $50,000 and an additional of $150,000 to fund the costs of development of the drop treatment
for glaucoma pursuant the Exclusive License. In the event that: (i) the Company does
not exercise the option to purchase the IP; (ii) the Company fails to invest the $4,000,000 within four years from the date of
the Exclusive License; or (iii) the Company fails to make a diligent, good faith and commercially reasonable effort to progress
the IP, all IP shall revert to the vendor and the Company will be granted the right to collect twice the monies invested through
that date of reversion by way of a royalty along with other consideration which may be perpetual.</t>
  </si>
  <si>
    <t>Related Party Transactions</t>
  </si>
  <si>
    <t>Related Party Transactions [Abstract]</t>
  </si>
  <si>
    <t>Note 6 - Related Party Transactions On April 21, 2015, the Company entered
into an Advisory Agreement, with its Chief Executive Officer. In connection with this Advisory Agreement, the Company
agreed to pay a monthly retainer of $10,000 per month following the completion of a capital raise of at least $1 million, 2,500,000
shares of the Companys common stock and certain bonuses as to be agreed upon between both parties. The Advisory
Agreement has a term of two years, is automatically renewable without notice for additional two-year periods and may be terminated
by either party with 90 days notice, provided that if the Company terminates the Advisory Agreement without cause prior
to the end of the first two-year period, the Company will be liable for all compensation due in that two-year period. On June 1, 2015, the Companys shareholders
elected Mr. William Rosenstadt to the Board of Directors and appointed him as general counsel for a one-year term. In
exchange for such services, the Company agreed to pay a monthly retainer of $5,000 per month following the completion of a minimum
aggregate capital raise of $1,000,000 and issued an aggregate of 875,000 shares of the Companys common stock. In addition,
in January 2016, the Company issued a five-year warrant to purchase 250,000 shares of common stock at a price of $4.15 per share
to the director to compensate for the services performed during the year ended November 30, 2015.</t>
  </si>
  <si>
    <t>Stockholders’ Equity (Deficit)</t>
  </si>
  <si>
    <t>Disclosure Text Block [Abstract]</t>
  </si>
  <si>
    <t>Stockholders' Equity (Deficit)</t>
  </si>
  <si>
    <t>Note 7 - Stockholders Equity
(Deficit) As of November 30, 2015, the Company is
authorized to issue up to 250,000,000 shares of its $0.001 par value common stock and up to 100,000,000 shares of its $0.001 par
value preferred stock. 2.5 for 1 Stock split effected as stock
dividend On August 5, 2015, the Company recorded
a stock split effectuated in the form a stock dividend. The stock dividend was paid at a rate of 1.5 new
shares for every one issued and outstanding share held. All references to share and per share amounts in the financial
statements and accompanying notes have been retroactively restated to reflect the stock dividend paid as a stock split. Share based compensation During the year ended November 30, 2015,
the Company has issued an aggregate of 831,000 shares of the Companys common stock to three vendors, valued at approximately
$569,000 based on the estimated fair market value of the stock on the date of grant, of which $548,000 was recognized within research
and development expenses and approximately $21,000 was recognized within general and administrative expenses in the accompanying
Statements of Operations. In addition, the Company issued an aggregate
of 3,375,000 shares of the Companys common stock to related parties in connection with the aforementioned agreements in
Note 6, valued at approximately $27,000 based on the estimated fair market value of the stock on the date of grant and was recognized
within general and administrative expenses in the accompanying Statement of Operations. Acquisition and retirement of common
stock On July 6, 2015, the founder and former
officer and director of the Company returned 3,750,000 shares of common stock to the Company for no consideration. The shares were
canceled upon receipt.</t>
  </si>
  <si>
    <t>Warrants</t>
  </si>
  <si>
    <t>Note 8 - Warrants In September 2015, the Company issued
a warrant to purchase an aggregate of 100,000 shares of common stock with an exercise price of $2.18 per share to a vendor in exchange
for services performed. The warrant has a five year term, may be exercised on a cashless basis and vests in increments of 25,000
shares per 90-day period following the grant date. The Company analyzed these
outstanding warrants issued as of December 31, 2015 (Warrants) to determine whether the Warrants meet the
definition of a derivative and, if so, whether the Warrants meet the scope exception that contracts issued or held by the
reporting enti The following represents a summary of outstanding
warrants to purchase the Companys common stock at December 31, 2015 and changes during the period then ended:
Weighted Average
Warrants Exercise Price
Outstanding at November 30, 2014  $ 
Granted 100,000 2.18
Expired/ Forfeited  
Outstanding at November 30, 2015 100,000 $ 2.18
Exercisable at November 30, 2015  $  The Companys management estimated
the fair value of these warrants as of the issuance date to be approximately $177,000 and recognized the amount within general
and administrative expense in the accompanying Statements of Operations. Fair value of the warrant was calculated using the Black-Scholes
option-valuation model, and was based on the strike price of $2.18, fair value of the Companys common stock of $2.25, based
on the issuance date closing price, the five-year contractual term of the warrants, a risk-free interest rate of 1.00%, expected
volatility of 108.8% and 0% expected dividend yield.</t>
  </si>
  <si>
    <t>Income Taxes</t>
  </si>
  <si>
    <t>Income Tax Disclosure [Abstract]</t>
  </si>
  <si>
    <t>Note 9 - Income Taxes At November 30, 2015, the Company has
a net operating loss carryforward for Federal income tax purposes totaling approximately $820,000 available to reduce future
taxable income which, if not utilized, will begin to expire in the year 2033. Under the Internal Revenue Code
(IRC) Sections 382 and 383, annual use of the Companys net operating loss carryforwards to offset taxable
income may be limited based on cumulative changes in ownership. The Company has not completed an analysis to determine
whether any such limitations have been triggered as of November 30, 2015. The Company has no income tax effect due to the
recognition of a full valuation allowance on the expected tax benefits of future loss carry forwards based on uncertainty
surrounding realization of such assets. The valuation allowance increased by $369,000 and $15,000 for the fiscal years ended
November 30, 2015 and 2014 The tax effects of the temporary differences
and carry forwards that give rise to deferred tax assets consist of the following:
As of November 30,
2015 2014
Deferred tax assets:
Net-operating loss carryforward $ 66,000 $ 15,000
Stock-based compensation 87,000 
License agreement 231,000 
Total Deferred Tax Assets 384,000 15,000
Valuation allowance (384,000 ) (15,000 )
Deferred Tax Asset, Net of Allowance $  $  A reconciliation of the statutory income
tax rates and the Companys effective tax rate is as follows:
For the year ended November 30,
2015 2014
Statutory Federal Income Tax Rate 34.0 % 34.0 %
State and Local Taxes, Net of Federal Tax Benefit 4.7 % 4.7 %
Change in value of embedded conversion option and related accetion of interest expense (4.0) % 0.0 %
Other (0.7 )% 0.0 %
Change in Valuation Allowance (34.0 )% (38.7 )%
Income Taxes Provision (Benefit) 0.0 % 0.0 % The Company's major tax jurisdictions are
the United States and New York. All of the Company's tax years will remain open starting 2013 for examination by the Federal and
state tax authorities from the date of utilization of the net operating loss. The Company does not have any tax audits pending.</t>
  </si>
  <si>
    <t>Subsequent Events</t>
  </si>
  <si>
    <t>Note
10 - Subsequent Events Issuance
of Series B and C Convertible notes Subsequent
to the fiscal year end the Company issued an additional of $105,000 and $350,000 in principal of Series B and Series C Notes,
respectively, to third party investors. Conversions
of Series A &amp; B Convertible Notes Subsequent
to November 30, 2015, upon the lenders request, the Company converted an aggregate of $12,500, $75,000, and $15,000 in Series
A, B, and C Notes outstanding principal into an aggregate of 5,734, 34,811, and 6,159 common shares, respectively. Consulting
arrangements Pursuant
to the aforementioned agreements in Note 5, on December 1, 2015, the Company issued a five-year warrant to a vendor to purchase
an aggregate of 100,000 shares of the Companys common stock at $3.00 per share. The warrant is also exercisable on a cashless
basis and vest 25% per quarter starting March 1, 2016. Effective
December 1, 2015, the Company entered into a four-month business development contract with a vendor. As compensation for the services,
the Company agreed to issue 10,000 common shares per month. To date, the Company has issued 30,000 common shares to the vendor
pursuant to the contract. On
December 15, 2015, the Company entered into a six-month contract with a vendor to provide media and investor relations services
to the Company. Pursuant to that agreement, the Company agreed to issue 7,000 common shares per month and may issue additional
shares based on the vendors performance. To date, the Company has issued an aggregate of 21,000 common shares to the vendor
pursuant to the contract. On January 4, 2016, the Company issued a five-year
warrant to purchase 250,000 shares of common stock at $4.15 per share to a related party to compensate for the work performed
during the year ended November 30, 2015. The warrant vest 25% every quarter starting March 4, 2016 and is also exercisable on
a cashless basis.</t>
  </si>
  <si>
    <t>Summary of Significant Accounting Policies (Policies)</t>
  </si>
  <si>
    <t>Basis of Presentation</t>
  </si>
  <si>
    <t>Basis of Presentation The accompanying financial statements have
been prepared in accordance with U.S. GAAP and include all adjustments necessary for the fair presentation of the Companys
financial position for the periods presented. On August 5, 2015, the Company recorded
a stock split effectuated in the form a stock dividend. The stock dividend was paid at a rate of 1.5 additional shares for
every one issued and outstanding share held. All common share amounts and references to share and per share amounts in the financial
statements and accompanying notes have been retroactively restated to reflect the stock dividend as a stock split.</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and such differences
may be material to the financial statements. The more significant estimates and assumptions by management include among others:
the valuation allowance of deferred tax assets resulting from net operating losses, the valuation of warrants on the Companys
stock and the valuation of the embedded conversion option within the Companys convertible notes payable.</t>
  </si>
  <si>
    <t xml:space="preserve">Cash and cash equivalents The Company maintains a cash balance in
a non-interest-bearing account that currently does not exceed federally insured limits. All highly liquid investments with
an original maturity of three months or less are considered to be cash equivalents. There were no cash equivalents as of
November 30, 2015 and 2014. </t>
  </si>
  <si>
    <t>Fair value of financial instruments</t>
  </si>
  <si>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November 30, 2015 and 2014. The respective carrying
value of cash and accounts payable approximated their fair values as they are short term in nature. The fair value measurement
of the embedded conversion option is a Level 3 estimate (see Note 4).</t>
  </si>
  <si>
    <t>Stock Based Compensation Issued to Nonemployees</t>
  </si>
  <si>
    <t>Stock Based Compensation Issued to Nonemployees Common stock issued to non-employees for
acquiring goods or providing services is recognized at fair value when the goods are obtained or over the service period. If the
award contains performance conditions, the measurement date of the award is the earlier of the date at which a commitment for performance
by the non-employee is reached or the date at which performance is reached. A performance commitment is reached when performance
by the non-employee is probable because of sufficiently large disincentives for nonperformance.</t>
  </si>
  <si>
    <t>General and administrative expenses</t>
  </si>
  <si>
    <t>General and administrative expenses The significant components of general and
administrative expenses consist of interest expense, bank fees, printing, filing fees, other office expenses, and business license
and permit fees.</t>
  </si>
  <si>
    <t xml:space="preserve">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During the year end November 30, 2015,
research and development expenses comprised mainly of the initial cost to acquire the license in connection with the Exclusive
License (as defined in Note 5) of $50,000 required cash payment and 200,000 shares of the Companys common stock, valued
at $548,000 based on the issuance date closing price. </t>
  </si>
  <si>
    <t>Loss per share</t>
  </si>
  <si>
    <t xml:space="preserve">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the potentially
dilutive securities that were not considered in the computation of diluted net loss per share because they would be
anti-dilutive.
Potentially dilutive securities at 11/30/15 Number of shares
Warrants (Note 8) 100,000
Conversion option (Note 4) 106,920 </t>
  </si>
  <si>
    <t>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15,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 as a component of income tax expense.
There were no amounts accrued for penalties or interest during the years ended November 30, 2015. Management is currently unaware
of any issues under review that could result in significant payments, accruals or material deviations from its position.</t>
  </si>
  <si>
    <t>Recent accounting pronouncements</t>
  </si>
  <si>
    <t>Recent accounting pronouncements In August 2014, the FASB issued ASU No.
2014-15,  Presentation of Financial Statements  Going Concern (Subtopic 205-40)  Disclosure of Uncertainties
about an Entitys Ability to Continue as a Going Concern The Company evaluated all other recent
accounting pronouncements issued and determined that the adoption of these pronouncements would not have a material effect on the
financial position, results of operations or cash flows of the Company.</t>
  </si>
  <si>
    <t>Summary of Significant Accounting Policies (Tables)</t>
  </si>
  <si>
    <t>Schedule of Antidilutive Securities Excluded from Computation of Earnings Per Share</t>
  </si>
  <si>
    <t>Potentially dilutive securities at 11/30/15 Number of shares
Warrants (Note 8) 100,000
Conversion option (Note 4) 106,920</t>
  </si>
  <si>
    <t>Convertible Notes (Tables)</t>
  </si>
  <si>
    <t xml:space="preserve">As of November 30, 2015
Series A Notes:
10%, convertible at $1.92 Principal and fair value
of embedded conversion option $ 50,000
Debt discount (28,832 )
Carrying value of Series A Notes 21,168
Series B Notes:
10%, convertible at $1.92 Principal and fair value of embedded conversion option $ 50,000
Debt discount (34,744 )
Carrying value of Series A Notes 15,256
Series C Notes:
10%, convertible at $1.55 Principal and fair value of embedded conversion option $ 85,000
Debt discount (54,424 )
Carrying value of Series A Notes 30,576
Total carrying value of all convertible notes $ 67,000 </t>
  </si>
  <si>
    <t>Schedule of Share-based Compensation, Activity</t>
  </si>
  <si>
    <t xml:space="preserve">Years ended November 30, 2015
Dividend yield 0.00%
Stock price $ 2.02 - $3.55
Risk-free rate 0.66% - 0.94%
Volatility 108.4% - 162.89%
Terms 1.25 - 1.5 </t>
  </si>
  <si>
    <t>Schedule of Stock Options Roll Forward</t>
  </si>
  <si>
    <t xml:space="preserve">Balance, Beginning Net unrealized
of year Issuance gain/(loss ) Balance, end of year
- 130,000 99,000 229,000 </t>
  </si>
  <si>
    <t>Warrants (Tables)</t>
  </si>
  <si>
    <t>Summary of outstanding warrants</t>
  </si>
  <si>
    <t xml:space="preserve">Weighted Average
Warrants Exercise Price
Outstanding at November 30, 2014  $ 
Granted 100,000 2.18
Expired/ Forfeited  
Outstanding at November 30, 2015 100,000 $ 2.18
Exercisable at November 30, 2015  $  </t>
  </si>
  <si>
    <t>Income Taxes (Tables)</t>
  </si>
  <si>
    <t>Tax effects of the temporary differences and carry forwards</t>
  </si>
  <si>
    <t xml:space="preserve">As of November 30,
2015 2014
Deferred tax assets:
Net-operating loss carryforward $ 66,000 $ 15,000
Stock-based compensation 87,000 
License agreement 231,000 
Total Deferred Tax Assets 384,000 15,000
Valuation allowance (384,000 ) (15,000 )
Deferred Tax Asset, Net of Allowance $  $  </t>
  </si>
  <si>
    <t>Reconciliation of the statutory income tax rates</t>
  </si>
  <si>
    <t>For the year ended November 30,
2015 2014
Statutory Federal Income Tax Rate 34.0 % 34.0 %
State and Local Taxes, Net of Federal Tax Benefit 4.7 % 4.7 %
Change in value of embedded conversion option and related accetion of interest expense (4.0) % 0.0 %
Other (0.7 )% 0.0 %
Change in Valuation Allowance (34.0 )% (38.7 )%
Income Taxes Provision (Benefit) z 0.0 % 0.0 %</t>
  </si>
  <si>
    <t>Going Concern (Details Narrative) - USD ($)</t>
  </si>
  <si>
    <t>Summary of Significant Accounting Policies (Details)</t>
  </si>
  <si>
    <t>Nov. 30, 2015shares</t>
  </si>
  <si>
    <t>Conversion option</t>
  </si>
  <si>
    <t>Summary of Significant Accounting Policies (Details Narrative)</t>
  </si>
  <si>
    <t>Nov. 30, 2015USD ($)shares</t>
  </si>
  <si>
    <t>Cash payment</t>
  </si>
  <si>
    <t>Common stock | shares</t>
  </si>
  <si>
    <t>Closing price of issuance stock</t>
  </si>
  <si>
    <t>Retroactive tax positions</t>
  </si>
  <si>
    <t>12.00%</t>
  </si>
  <si>
    <t>Convertible Notes (Details)</t>
  </si>
  <si>
    <t>Nov. 30, 2015USD ($)</t>
  </si>
  <si>
    <t>Series A [Member]</t>
  </si>
  <si>
    <t>Principal</t>
  </si>
  <si>
    <t>Debt discount</t>
  </si>
  <si>
    <t>Carrying value of Series A Notes</t>
  </si>
  <si>
    <t>Series B [Member]</t>
  </si>
  <si>
    <t>Series C [Member]</t>
  </si>
  <si>
    <t>Total carrying value of all convertible notes</t>
  </si>
  <si>
    <t>Convertible Notes (Details 1)</t>
  </si>
  <si>
    <t>Nov. 30, 2015$ / shares</t>
  </si>
  <si>
    <t>Dividend yield</t>
  </si>
  <si>
    <t>0.00%</t>
  </si>
  <si>
    <t>Risk-free rate</t>
  </si>
  <si>
    <t>1.00%</t>
  </si>
  <si>
    <t>Maximum [Member]</t>
  </si>
  <si>
    <t>Stock price</t>
  </si>
  <si>
    <t>9.40%</t>
  </si>
  <si>
    <t>Volatility</t>
  </si>
  <si>
    <t>162.89%</t>
  </si>
  <si>
    <t>Terms</t>
  </si>
  <si>
    <t>1 year 6 months</t>
  </si>
  <si>
    <t>Minimum [Member]</t>
  </si>
  <si>
    <t>6.60%</t>
  </si>
  <si>
    <t>108.40%</t>
  </si>
  <si>
    <t>1 year 3 months</t>
  </si>
  <si>
    <t>Convertible Notes (Details 2)</t>
  </si>
  <si>
    <t>Balance, Beginning of year</t>
  </si>
  <si>
    <t>Issuance</t>
  </si>
  <si>
    <t>Net unrealized gain/(loss)</t>
  </si>
  <si>
    <t>Balance, end of year</t>
  </si>
  <si>
    <t>Convertible Notes (Details Narrative) - USD ($)</t>
  </si>
  <si>
    <t>1 Months Ended</t>
  </si>
  <si>
    <t>Sep. 20, 2015</t>
  </si>
  <si>
    <t>Oct. 30, 2015</t>
  </si>
  <si>
    <t>Aggregate principal balance</t>
  </si>
  <si>
    <t>Combined basis loan host</t>
  </si>
  <si>
    <t>Embedded conversion option has a fair value</t>
  </si>
  <si>
    <t>Outstanding principal</t>
  </si>
  <si>
    <t>Discount to the average closing price</t>
  </si>
  <si>
    <t>40.00%</t>
  </si>
  <si>
    <t>Interest rate</t>
  </si>
  <si>
    <t>10.00%</t>
  </si>
  <si>
    <t>Conversion price</t>
  </si>
  <si>
    <t>Material Agreements (Details Narrative) - USD ($)</t>
  </si>
  <si>
    <t>Nov. 13, 2015</t>
  </si>
  <si>
    <t>Capital raise</t>
  </si>
  <si>
    <t>Common shares to the vendor</t>
  </si>
  <si>
    <t>Cash payment development of the drop treatment</t>
  </si>
  <si>
    <t>Initial cash requirement development</t>
  </si>
  <si>
    <t>Additional development of the drop treatment</t>
  </si>
  <si>
    <t>Exercise option and vesting</t>
  </si>
  <si>
    <t>Five years warrants price</t>
  </si>
  <si>
    <t>Warrants priced</t>
  </si>
  <si>
    <t>Advisory Agreement [Member]</t>
  </si>
  <si>
    <t>Common stock, Shares</t>
  </si>
  <si>
    <t>Common stock value</t>
  </si>
  <si>
    <t>Common stock issued on fees</t>
  </si>
  <si>
    <t>License Agreement [Member]</t>
  </si>
  <si>
    <t>Additional shares paid</t>
  </si>
  <si>
    <t>Shares issued during the closing</t>
  </si>
  <si>
    <t>Event one [Member]</t>
  </si>
  <si>
    <t>Investment</t>
  </si>
  <si>
    <t>Event[Member]</t>
  </si>
  <si>
    <t>Related Party Transactions (Details Narrative) - USD ($)</t>
  </si>
  <si>
    <t>Jun. 01, 2015</t>
  </si>
  <si>
    <t>Apr. 21, 2015</t>
  </si>
  <si>
    <t>Warrant to purchase</t>
  </si>
  <si>
    <t>Bonus Shares issued</t>
  </si>
  <si>
    <t>Chief Executive Officer [Member]</t>
  </si>
  <si>
    <t>Officer compensation</t>
  </si>
  <si>
    <t>William Rosenstadt [Member]</t>
  </si>
  <si>
    <t>Common stock at a price</t>
  </si>
  <si>
    <t>Stockholders’ Equity (Deficit) (Details Narrative) - USD ($)</t>
  </si>
  <si>
    <t>Common stock issued to vendors</t>
  </si>
  <si>
    <t>Estimated fair market value of the stock</t>
  </si>
  <si>
    <t>Research and development expenses</t>
  </si>
  <si>
    <t>Shares issued</t>
  </si>
  <si>
    <t>Common stock to related parties</t>
  </si>
  <si>
    <t>Warrants (Details)</t>
  </si>
  <si>
    <t>Nov. 30, 2015$ / sharesshares</t>
  </si>
  <si>
    <t>Outstanding at November 30, 2014 | shares</t>
  </si>
  <si>
    <t>Granted | shares</t>
  </si>
  <si>
    <t>Expired/ Forfeited | shares</t>
  </si>
  <si>
    <t>Outstanding at November 30, 2015 | shares</t>
  </si>
  <si>
    <t>Exercisable at November 30, 2015 | shares</t>
  </si>
  <si>
    <t>Weighted Average Exercise Price</t>
  </si>
  <si>
    <t>Outstanding at November 30, 2014 | $ / shares</t>
  </si>
  <si>
    <t>Granted | $ / shares</t>
  </si>
  <si>
    <t>Expired/ Forfeited | $ / shares</t>
  </si>
  <si>
    <t>Outstanding at November 30, 2015 | $ / shares</t>
  </si>
  <si>
    <t>Exercisable at November 30, 2015 | $ / shares</t>
  </si>
  <si>
    <t>Warrants (Details Narrative) - USD ($)</t>
  </si>
  <si>
    <t>Aggregate warrant purchase</t>
  </si>
  <si>
    <t>Common stock exercise price</t>
  </si>
  <si>
    <t>Share-based Compensation Arrangement by Share-based Payment Award, Fair Value Assumptions, Expected Volatility Rate, Minimum</t>
  </si>
  <si>
    <t>Share-based Compensation Arrangement by Share-based Payment Award, Fair Value Assumptions, Expected Volatility Rate, Maximum</t>
  </si>
  <si>
    <t>108.00%</t>
  </si>
  <si>
    <t>Share-based Compensation Arrangement by Share-based Payment Award, Fair Value Assumptions, Risk Free Interest Rate</t>
  </si>
  <si>
    <t>Closing price of shares</t>
  </si>
  <si>
    <t>General and administrative expense</t>
  </si>
  <si>
    <t>Strike price</t>
  </si>
  <si>
    <t>Income Taxes (Details) - USD ($)</t>
  </si>
  <si>
    <t>Deferred tax assets:</t>
  </si>
  <si>
    <t>Net-operating loss carryforward</t>
  </si>
  <si>
    <t>Stock-based compensation</t>
  </si>
  <si>
    <t>License agreement</t>
  </si>
  <si>
    <t>Total Deferred Tax Assets</t>
  </si>
  <si>
    <t>Valuation allowance</t>
  </si>
  <si>
    <t>Deferred Tax Asset, Net of Allowance</t>
  </si>
  <si>
    <t>Income Taxes (Details 1)</t>
  </si>
  <si>
    <t>Statutory Federal Income Tax Rate</t>
  </si>
  <si>
    <t>34.00%</t>
  </si>
  <si>
    <t>State and Local Taxes, Net of Federal Tax Benefit</t>
  </si>
  <si>
    <t>4.70%</t>
  </si>
  <si>
    <t>Change in value of embedded conversion option and related accetion of interest expense</t>
  </si>
  <si>
    <t>(4.00%)</t>
  </si>
  <si>
    <t>Other</t>
  </si>
  <si>
    <t>(0.70%)</t>
  </si>
  <si>
    <t>Change in Valuation Allowance</t>
  </si>
  <si>
    <t>(34.00%)</t>
  </si>
  <si>
    <t>(38.70%)</t>
  </si>
  <si>
    <t>Income Taxes Provision (Benefit)</t>
  </si>
  <si>
    <t>Income Taxes (Details Narrative) - USD ($)</t>
  </si>
  <si>
    <t>Net operating loss carryforward for Federal income tax</t>
  </si>
  <si>
    <t>Expire date</t>
  </si>
  <si>
    <t>Stockholders' Equity (Details Narrative) - shares</t>
  </si>
  <si>
    <t>Subsequent Events (Details Narrative) - USD ($)</t>
  </si>
  <si>
    <t>Mar. 04, 2016</t>
  </si>
  <si>
    <t>Dec. 15, 2015</t>
  </si>
  <si>
    <t>Dec. 01, 2015</t>
  </si>
  <si>
    <t>Common stock issued related party</t>
  </si>
  <si>
    <t>Common stock per shares</t>
  </si>
  <si>
    <t>Warrant vested</t>
  </si>
  <si>
    <t>25.00%</t>
  </si>
  <si>
    <t>Consulting arrangements [Member]</t>
  </si>
  <si>
    <t>Shares issued to compensation for the services</t>
  </si>
  <si>
    <t>Shares for vendor pursuant contract</t>
  </si>
  <si>
    <t>Conversions of Convertible Notes</t>
  </si>
  <si>
    <t>Subsequent Event [Member] | Series A [Member]</t>
  </si>
  <si>
    <t>Subsequent Event [Member] | Series B [Member]</t>
  </si>
  <si>
    <t>Additional Convertible notes</t>
  </si>
  <si>
    <t>Subsequent Event [Member] | Series C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1596062</v>
      </c>
    </row>
    <row spans="1:4" r="9">
      <c t="s" r="A9" s="4">
        <v>15</v>
      </c>
      <c t="s" r="B9" s="4">
        <v>16</v>
      </c>
    </row>
    <row spans="1:4" r="10">
      <c t="s" r="A10" s="4">
        <v>17</v>
      </c>
      <c t="n" r="C10" s="6">
        <v>8749835</v>
      </c>
    </row>
    <row spans="1:4" r="11">
      <c t="s" r="A11" s="4">
        <v>18</v>
      </c>
      <c t="s" r="B11" s="4">
        <v>19</v>
      </c>
    </row>
    <row spans="1:4" r="12">
      <c t="s" r="A12" s="4">
        <v>20</v>
      </c>
      <c t="s" r="B12" s="4">
        <v>21</v>
      </c>
    </row>
    <row spans="1:4" r="13">
      <c t="s" r="A13" s="4">
        <v>22</v>
      </c>
      <c t="s" r="B13" s="4">
        <v>23</v>
      </c>
    </row>
    <row spans="1:4" r="14">
      <c t="s" r="A14" s="4">
        <v>24</v>
      </c>
      <c t="s" r="B14" s="4">
        <v>23</v>
      </c>
    </row>
    <row spans="1:4" r="15">
      <c t="s" r="A15" s="4">
        <v>25</v>
      </c>
      <c t="n" r="B15" s="6">
        <v>2015</v>
      </c>
    </row>
    <row spans="1:4" r="16">
      <c t="s" r="A16" s="4">
        <v>26</v>
      </c>
      <c t="s" r="B16" s="4">
        <v>27</v>
      </c>
    </row>
    <row spans="1:4" r="17">
      <c t="s" r="A17" s="4">
        <v>28</v>
      </c>
      <c t="n" r="D17" s="7">
        <v>25000</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5</v>
      </c>
      <c t="s" r="B1" s="2">
        <v>1</v>
      </c>
    </row>
    <row spans="1:2" r="2">
      <c t="s" r="B2" s="2">
        <v>2</v>
      </c>
    </row>
    <row spans="1:2" r="3">
      <c t="s" r="A3" s="3">
        <v>121</v>
      </c>
    </row>
    <row spans="1:2" r="4">
      <c t="s" r="A4" s="4">
        <v>125</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7</v>
      </c>
      <c t="s" r="B1" s="2">
        <v>1</v>
      </c>
    </row>
    <row spans="1:2" r="2">
      <c t="s" r="B2" s="2">
        <v>2</v>
      </c>
    </row>
    <row spans="1:2" r="3">
      <c t="s" r="A3" s="3">
        <v>121</v>
      </c>
    </row>
    <row spans="1:2" r="4">
      <c t="s" r="A4" s="4">
        <v>127</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6</v>
      </c>
      <c t="s" r="B1" s="2">
        <v>1</v>
      </c>
    </row>
    <row spans="1:2" r="2">
      <c t="s" r="B2" s="2">
        <v>2</v>
      </c>
    </row>
    <row spans="1:2" r="3">
      <c t="s" r="A3" s="3">
        <v>121</v>
      </c>
    </row>
    <row spans="1:2" r="4">
      <c t="s" r="A4" s="4">
        <v>136</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33</v>
      </c>
    </row>
    <row spans="1:2" r="4">
      <c t="s" r="A4" s="4">
        <v>141</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r="A1" s="1">
        <v>143</v>
      </c>
      <c t="s" r="B1" s="2">
        <v>1</v>
      </c>
    </row>
    <row spans="1:2" r="2">
      <c t="s" r="B2" s="2">
        <v>2</v>
      </c>
    </row>
    <row spans="1:2" r="3">
      <c t="s" r="A3" s="3">
        <v>133</v>
      </c>
    </row>
    <row spans="1:2" r="4">
      <c t="s" r="A4" s="4">
        <v>144</v>
      </c>
      <c t="s" r="B4" s="4">
        <v>145</v>
      </c>
    </row>
    <row spans="1:2" r="5">
      <c t="s" r="A5" s="4">
        <v>146</v>
      </c>
      <c t="s" r="B5" s="4">
        <v>147</v>
      </c>
    </row>
    <row spans="1:2" r="6">
      <c t="s" r="A6" s="4">
        <v>34</v>
      </c>
      <c t="s" r="B6" s="4">
        <v>148</v>
      </c>
    </row>
    <row spans="1:2" r="7">
      <c t="s" r="A7" s="4">
        <v>149</v>
      </c>
      <c t="s" r="B7" s="4">
        <v>150</v>
      </c>
    </row>
    <row spans="1:2" r="8">
      <c t="s" r="A8" s="4">
        <v>151</v>
      </c>
      <c t="s" r="B8" s="4">
        <v>152</v>
      </c>
    </row>
    <row spans="1:2" r="9">
      <c t="s" r="A9" s="4">
        <v>153</v>
      </c>
      <c t="s" r="B9" s="4">
        <v>154</v>
      </c>
    </row>
    <row spans="1:2" r="10">
      <c t="s" r="A10" s="4">
        <v>63</v>
      </c>
      <c t="s" r="B10" s="4">
        <v>155</v>
      </c>
    </row>
    <row spans="1:2" r="11">
      <c t="s" r="A11" s="4">
        <v>156</v>
      </c>
      <c t="s" r="B11" s="4">
        <v>157</v>
      </c>
    </row>
    <row spans="1:2" r="12">
      <c t="s" r="A12" s="4">
        <v>138</v>
      </c>
      <c t="s" r="B12" s="4">
        <v>158</v>
      </c>
    </row>
    <row spans="1:2" r="13">
      <c t="s" r="A13" s="4">
        <v>159</v>
      </c>
      <c t="s" r="B13"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33</v>
      </c>
    </row>
    <row spans="1:2" r="4">
      <c t="s" r="A4" s="4">
        <v>162</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r="A1" s="1">
        <v>164</v>
      </c>
      <c t="s" r="B1" s="2">
        <v>1</v>
      </c>
    </row>
    <row spans="1:2" r="2">
      <c t="s" r="B2" s="2">
        <v>2</v>
      </c>
    </row>
    <row spans="1:2" r="3">
      <c t="s" r="A3" s="3">
        <v>121</v>
      </c>
    </row>
    <row spans="1:2" r="4">
      <c t="s" r="A4" s="4">
        <v>125</v>
      </c>
      <c t="s" r="B4" s="4">
        <v>165</v>
      </c>
    </row>
    <row spans="1:2" r="5">
      <c t="s" r="A5" s="4">
        <v>166</v>
      </c>
      <c t="s" r="B5" s="4">
        <v>167</v>
      </c>
    </row>
    <row spans="1:2" r="6">
      <c t="s" r="A6" s="4">
        <v>168</v>
      </c>
      <c t="s" r="B6"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31408</v>
      </c>
      <c t="n" r="C3" s="7">
        <v>12649</v>
      </c>
    </row>
    <row spans="1:3" r="4">
      <c t="s" r="A4" s="4">
        <v>35</v>
      </c>
      <c t="n" r="B4" s="6">
        <v>131408</v>
      </c>
      <c t="n" r="C4" s="6">
        <v>12649</v>
      </c>
    </row>
    <row spans="1:3" r="5">
      <c t="s" r="A5" s="4">
        <v>36</v>
      </c>
      <c t="n" r="B5" s="6">
        <v>131408</v>
      </c>
      <c t="n" r="C5" s="6">
        <v>12649</v>
      </c>
    </row>
    <row spans="1:3" r="6">
      <c t="s" r="A6" s="3">
        <v>37</v>
      </c>
    </row>
    <row spans="1:3" r="7">
      <c t="s" r="A7" s="4">
        <v>38</v>
      </c>
      <c t="n" r="B7" s="6">
        <v>91313</v>
      </c>
      <c t="n" r="C7" s="7">
        <v>1199</v>
      </c>
    </row>
    <row spans="1:3" r="8">
      <c t="s" r="A8" s="4">
        <v>39</v>
      </c>
      <c t="n" r="B8" s="6">
        <v>296000</v>
      </c>
      <c t="s" r="C8" s="4">
        <v>40</v>
      </c>
    </row>
    <row spans="1:3" r="9">
      <c t="s" r="A9" s="4">
        <v>41</v>
      </c>
      <c t="n" r="B9" s="7">
        <v>387313</v>
      </c>
      <c t="n" r="C9" s="7">
        <v>1199</v>
      </c>
    </row>
    <row spans="1:3" r="10">
      <c t="s" r="A10" s="4">
        <v>42</v>
      </c>
      <c t="s" r="B10" s="4">
        <v>40</v>
      </c>
      <c t="s" r="C10" s="4">
        <v>40</v>
      </c>
    </row>
    <row spans="1:3" r="11">
      <c t="s" r="A11" s="3">
        <v>43</v>
      </c>
    </row>
    <row spans="1:3" r="12">
      <c t="s" r="A12" s="4">
        <v>44</v>
      </c>
      <c t="s" r="B12" s="4">
        <v>40</v>
      </c>
      <c t="s" r="C12" s="4">
        <v>40</v>
      </c>
    </row>
    <row spans="1:3" r="13">
      <c t="s" r="A13" s="4">
        <v>45</v>
      </c>
      <c t="n" r="B13" s="7">
        <v>8597</v>
      </c>
      <c t="n" r="C13" s="7">
        <v>8125</v>
      </c>
    </row>
    <row spans="1:3" r="14">
      <c t="s" r="A14" s="4">
        <v>46</v>
      </c>
      <c t="n" r="B14" s="6">
        <v>865690</v>
      </c>
      <c t="n" r="C14" s="6">
        <v>46750</v>
      </c>
    </row>
    <row spans="1:3" r="15">
      <c t="s" r="A15" s="4">
        <v>47</v>
      </c>
      <c t="n" r="B15" s="6">
        <v>-1130192</v>
      </c>
      <c t="n" r="C15" s="6">
        <v>-43425</v>
      </c>
    </row>
    <row spans="1:3" r="16">
      <c t="s" r="A16" s="4">
        <v>48</v>
      </c>
      <c t="n" r="B16" s="6">
        <v>-255905</v>
      </c>
      <c t="n" r="C16" s="6">
        <v>11450</v>
      </c>
    </row>
    <row spans="1:3" r="17">
      <c t="s" r="A17" s="4">
        <v>49</v>
      </c>
      <c t="n" r="B17" s="7">
        <v>131408</v>
      </c>
      <c t="n" r="C17" s="7">
        <v>126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0</v>
      </c>
      <c t="s" r="B1" s="2">
        <v>1</v>
      </c>
    </row>
    <row spans="1:2" r="2">
      <c t="s" r="B2" s="2">
        <v>2</v>
      </c>
    </row>
    <row spans="1:2" r="3">
      <c t="s" r="A3" s="3">
        <v>121</v>
      </c>
    </row>
    <row spans="1:2" r="4">
      <c t="s" r="A4" s="4">
        <v>171</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173</v>
      </c>
      <c t="s" r="B1" s="2">
        <v>1</v>
      </c>
    </row>
    <row spans="1:2" r="2">
      <c t="s" r="B2" s="2">
        <v>2</v>
      </c>
    </row>
    <row spans="1:2" r="3">
      <c t="s" r="A3" s="3">
        <v>139</v>
      </c>
    </row>
    <row spans="1:2" r="4">
      <c t="s" r="A4" s="4">
        <v>174</v>
      </c>
      <c t="s" r="B4" s="4">
        <v>175</v>
      </c>
    </row>
    <row spans="1:2" r="5">
      <c t="s" r="A5" s="4">
        <v>176</v>
      </c>
      <c t="s" r="B5"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178</v>
      </c>
      <c t="s" r="B1" s="2">
        <v>2</v>
      </c>
      <c t="s" r="C1" s="2">
        <v>32</v>
      </c>
    </row>
    <row spans="1:3" r="2">
      <c t="s" r="A2" s="3">
        <v>121</v>
      </c>
    </row>
    <row spans="1:3" r="3">
      <c t="s" r="A3" s="4">
        <v>47</v>
      </c>
      <c t="n" r="B3" s="7">
        <v>-1130192</v>
      </c>
      <c t="n" r="C3" s="7">
        <v>-434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0"/>
  </cols>
  <sheetData>
    <row spans="1:2" r="1">
      <c t="s" r="A1" s="1">
        <v>179</v>
      </c>
      <c t="s" r="B1" s="2">
        <v>180</v>
      </c>
    </row>
    <row spans="1:2" r="2">
      <c t="s" r="A2" s="3">
        <v>133</v>
      </c>
    </row>
    <row spans="1:2" r="3">
      <c t="s" r="A3" s="4">
        <v>136</v>
      </c>
      <c t="n" r="B3" s="6">
        <v>100000</v>
      </c>
    </row>
    <row spans="1:2" r="4">
      <c t="s" r="A4" s="4">
        <v>181</v>
      </c>
      <c t="n" r="B4" s="6">
        <v>10692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7"/>
  </cols>
  <sheetData>
    <row spans="1:2" r="1">
      <c t="s" r="A1" s="1">
        <v>182</v>
      </c>
      <c t="s" r="B1" s="2">
        <v>1</v>
      </c>
    </row>
    <row spans="1:2" r="2">
      <c t="s" r="B2" s="2">
        <v>183</v>
      </c>
    </row>
    <row spans="1:2" r="3">
      <c t="s" r="A3" s="3">
        <v>133</v>
      </c>
    </row>
    <row spans="1:2" r="4">
      <c t="s" r="A4" s="4">
        <v>184</v>
      </c>
      <c t="n" r="B4" s="7">
        <v>50000</v>
      </c>
    </row>
    <row spans="1:2" r="5">
      <c t="s" r="A5" s="4">
        <v>185</v>
      </c>
      <c t="n" r="B5" s="6">
        <v>200000</v>
      </c>
    </row>
    <row spans="1:2" r="6">
      <c t="s" r="A6" s="4">
        <v>186</v>
      </c>
      <c t="n" r="B6" s="7">
        <v>548000</v>
      </c>
    </row>
    <row spans="1:2" r="7">
      <c t="s" r="A7" s="4">
        <v>187</v>
      </c>
      <c t="s" r="B7"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21"/>
  </cols>
  <sheetData>
    <row spans="1:2" r="1">
      <c t="s" r="A1" s="1">
        <v>189</v>
      </c>
      <c t="s" r="B1" s="2">
        <v>190</v>
      </c>
    </row>
    <row spans="1:2" r="2">
      <c t="s" r="A2" s="4">
        <v>191</v>
      </c>
    </row>
    <row spans="1:2" r="3">
      <c t="s" r="A3" s="4">
        <v>192</v>
      </c>
      <c t="n" r="B3" s="7">
        <v>50000</v>
      </c>
    </row>
    <row spans="1:2" r="4">
      <c t="s" r="A4" s="4">
        <v>193</v>
      </c>
      <c t="n" r="B4" s="6">
        <v>-28832</v>
      </c>
    </row>
    <row spans="1:2" r="5">
      <c t="s" r="A5" s="4">
        <v>194</v>
      </c>
      <c t="n" r="B5" s="6">
        <v>21168</v>
      </c>
    </row>
    <row spans="1:2" r="6">
      <c t="s" r="A6" s="4">
        <v>195</v>
      </c>
    </row>
    <row spans="1:2" r="7">
      <c t="s" r="A7" s="4">
        <v>192</v>
      </c>
      <c t="n" r="B7" s="6">
        <v>50000</v>
      </c>
    </row>
    <row spans="1:2" r="8">
      <c t="s" r="A8" s="4">
        <v>193</v>
      </c>
      <c t="n" r="B8" s="6">
        <v>-34744</v>
      </c>
    </row>
    <row spans="1:2" r="9">
      <c t="s" r="A9" s="4">
        <v>194</v>
      </c>
      <c t="n" r="B9" s="6">
        <v>15256</v>
      </c>
    </row>
    <row spans="1:2" r="10">
      <c t="s" r="A10" s="4">
        <v>196</v>
      </c>
    </row>
    <row spans="1:2" r="11">
      <c t="s" r="A11" s="4">
        <v>192</v>
      </c>
      <c t="n" r="B11" s="6">
        <v>85000</v>
      </c>
    </row>
    <row spans="1:2" r="12">
      <c t="s" r="A12" s="4">
        <v>193</v>
      </c>
      <c t="n" r="B12" s="6">
        <v>-54424</v>
      </c>
    </row>
    <row spans="1:2" r="13">
      <c t="s" r="A13" s="4">
        <v>194</v>
      </c>
      <c t="n" r="B13" s="6">
        <v>30576</v>
      </c>
    </row>
    <row spans="1:2" r="14">
      <c t="s" r="A14" s="4">
        <v>197</v>
      </c>
      <c t="n" r="B14" s="7">
        <v>67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0"/>
    <col customWidth="1" max="2" min="2" width="24"/>
  </cols>
  <sheetData>
    <row spans="1:2" r="1">
      <c t="s" r="A1" s="1">
        <v>198</v>
      </c>
      <c t="s" r="B1" s="2">
        <v>1</v>
      </c>
    </row>
    <row spans="1:2" r="2">
      <c t="s" r="B2" s="2">
        <v>199</v>
      </c>
    </row>
    <row spans="1:2" r="3">
      <c t="s" r="A3" s="4">
        <v>200</v>
      </c>
      <c t="s" r="B3" s="4">
        <v>201</v>
      </c>
    </row>
    <row spans="1:2" r="4">
      <c t="s" r="A4" s="4">
        <v>202</v>
      </c>
      <c t="s" r="B4" s="4">
        <v>203</v>
      </c>
    </row>
    <row spans="1:2" r="5">
      <c t="s" r="A5" s="4">
        <v>204</v>
      </c>
    </row>
    <row spans="1:2" r="6">
      <c t="s" r="A6" s="4">
        <v>205</v>
      </c>
      <c t="n" r="B6" s="9">
        <v>3.55</v>
      </c>
    </row>
    <row spans="1:2" r="7">
      <c t="s" r="A7" s="4">
        <v>202</v>
      </c>
      <c t="s" r="B7" s="4">
        <v>206</v>
      </c>
    </row>
    <row spans="1:2" r="8">
      <c t="s" r="A8" s="4">
        <v>207</v>
      </c>
      <c t="s" r="B8" s="4">
        <v>208</v>
      </c>
    </row>
    <row spans="1:2" r="9">
      <c t="s" r="A9" s="4">
        <v>209</v>
      </c>
      <c t="s" r="B9" s="4">
        <v>210</v>
      </c>
    </row>
    <row spans="1:2" r="10">
      <c t="s" r="A10" s="4">
        <v>211</v>
      </c>
    </row>
    <row spans="1:2" r="11">
      <c t="s" r="A11" s="4">
        <v>205</v>
      </c>
      <c t="n" r="B11" s="9">
        <v>2.02</v>
      </c>
    </row>
    <row spans="1:2" r="12">
      <c t="s" r="A12" s="4">
        <v>202</v>
      </c>
      <c t="s" r="B12" s="4">
        <v>212</v>
      </c>
    </row>
    <row spans="1:2" r="13">
      <c t="s" r="A13" s="4">
        <v>207</v>
      </c>
      <c t="s" r="B13" s="4">
        <v>213</v>
      </c>
    </row>
    <row spans="1:2" r="14">
      <c t="s" r="A14" s="4">
        <v>209</v>
      </c>
      <c t="s" r="B1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21"/>
  </cols>
  <sheetData>
    <row spans="1:2" r="1">
      <c t="s" r="A1" s="1">
        <v>215</v>
      </c>
      <c t="s" r="B1" s="2">
        <v>1</v>
      </c>
    </row>
    <row spans="1:2" r="2">
      <c t="s" r="B2" s="2">
        <v>190</v>
      </c>
    </row>
    <row spans="1:2" r="3">
      <c t="s" r="A3" s="3">
        <v>121</v>
      </c>
    </row>
    <row spans="1:2" r="4">
      <c t="s" r="A4" s="4">
        <v>216</v>
      </c>
      <c t="s" r="B4" s="4">
        <v>40</v>
      </c>
    </row>
    <row spans="1:2" r="5">
      <c t="s" r="A5" s="4">
        <v>217</v>
      </c>
      <c t="n" r="B5" s="7">
        <v>130000</v>
      </c>
    </row>
    <row spans="1:2" r="6">
      <c t="s" r="A6" s="4">
        <v>218</v>
      </c>
      <c t="n" r="B6" s="6">
        <v>99000</v>
      </c>
    </row>
    <row spans="1:2" r="7">
      <c t="s" r="A7" s="4">
        <v>219</v>
      </c>
      <c t="n" r="B7" s="7">
        <v>229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 customWidth="1" max="5" min="5" width="14"/>
  </cols>
  <sheetData>
    <row spans="1:5" r="1">
      <c t="s" r="A1" s="1">
        <v>220</v>
      </c>
      <c t="s" r="B1" s="2">
        <v>221</v>
      </c>
      <c t="s" r="C1" s="2">
        <v>1</v>
      </c>
    </row>
    <row spans="1:5" r="2">
      <c t="s" r="B2" s="2">
        <v>222</v>
      </c>
      <c t="s" r="C2" s="2">
        <v>2</v>
      </c>
      <c t="s" r="D2" s="2">
        <v>32</v>
      </c>
      <c t="s" r="E2" s="2">
        <v>223</v>
      </c>
    </row>
    <row spans="1:5" r="3">
      <c t="s" r="A3" s="4">
        <v>224</v>
      </c>
      <c t="n" r="B3" s="7">
        <v>85000</v>
      </c>
      <c t="n" r="E3" s="7">
        <v>75000</v>
      </c>
    </row>
    <row spans="1:5" r="4">
      <c t="s" r="A4" s="4">
        <v>66</v>
      </c>
      <c t="n" r="C4" s="7">
        <v>12000</v>
      </c>
    </row>
    <row spans="1:5" r="5">
      <c t="s" r="A5" s="4">
        <v>225</v>
      </c>
      <c t="n" r="C5" s="6">
        <v>229000</v>
      </c>
    </row>
    <row spans="1:5" r="6">
      <c t="s" r="A6" s="4">
        <v>226</v>
      </c>
      <c t="n" r="C6" s="6">
        <v>-99000</v>
      </c>
      <c t="s" r="D6" s="4">
        <v>40</v>
      </c>
    </row>
    <row spans="1:5" r="7">
      <c t="s" r="A7" s="4">
        <v>227</v>
      </c>
      <c t="n" r="C7" s="6">
        <v>16131</v>
      </c>
    </row>
    <row spans="1:5" r="8">
      <c t="s" r="A8" s="4">
        <v>67</v>
      </c>
      <c t="n" r="C8" s="7">
        <v>-20968</v>
      </c>
      <c t="s" r="D8" s="4">
        <v>40</v>
      </c>
    </row>
    <row spans="1:5" r="9">
      <c t="s" r="A9" s="4">
        <v>228</v>
      </c>
      <c t="s" r="B9" s="4">
        <v>229</v>
      </c>
      <c t="s" r="C9" s="4">
        <v>229</v>
      </c>
    </row>
    <row spans="1:5" r="10">
      <c t="s" r="A10" s="4">
        <v>230</v>
      </c>
      <c t="s" r="B10" s="4">
        <v>231</v>
      </c>
    </row>
    <row spans="1:5" r="11">
      <c t="s" r="A11" s="4">
        <v>204</v>
      </c>
    </row>
    <row spans="1:5" r="12">
      <c t="s" r="A12" s="4">
        <v>232</v>
      </c>
      <c t="n" r="B12" s="9">
        <v>1.55</v>
      </c>
    </row>
    <row spans="1:5" r="13">
      <c t="s" r="A13" s="4">
        <v>211</v>
      </c>
    </row>
    <row spans="1:5" r="14">
      <c t="s" r="A14" s="4">
        <v>232</v>
      </c>
      <c t="n" r="B14" s="9">
        <v>1.25</v>
      </c>
    </row>
    <row spans="1:5" r="15">
      <c t="s" r="A15" s="4">
        <v>191</v>
      </c>
    </row>
    <row spans="1:5" r="16">
      <c t="s" r="A16" s="4">
        <v>193</v>
      </c>
      <c t="n" r="C16" s="7">
        <v>130000</v>
      </c>
    </row>
    <row spans="1:5" r="17">
      <c t="s" r="A17" s="4">
        <v>195</v>
      </c>
    </row>
    <row spans="1:5" r="18">
      <c t="s" r="A18" s="4">
        <v>193</v>
      </c>
      <c t="n" r="C18" s="6">
        <v>130000</v>
      </c>
    </row>
    <row spans="1:5" r="19">
      <c t="s" r="A19" s="4">
        <v>196</v>
      </c>
    </row>
    <row spans="1:5" r="20">
      <c t="s" r="A20" s="4">
        <v>193</v>
      </c>
      <c t="n" r="C20" s="7">
        <v>13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233</v>
      </c>
      <c t="s" r="B1" s="2">
        <v>1</v>
      </c>
    </row>
    <row spans="1:3" r="2">
      <c t="s" r="B2" s="2">
        <v>2</v>
      </c>
      <c t="s" r="C2" s="2">
        <v>234</v>
      </c>
    </row>
    <row spans="1:3" r="3">
      <c t="s" r="A3" s="4">
        <v>235</v>
      </c>
      <c t="n" r="B3" s="7">
        <v>1000000</v>
      </c>
      <c t="n" r="C3" s="7">
        <v>1000000</v>
      </c>
    </row>
    <row spans="1:3" r="4">
      <c t="s" r="A4" s="4">
        <v>236</v>
      </c>
      <c t="n" r="B4" s="6">
        <v>569000</v>
      </c>
    </row>
    <row spans="1:3" r="5">
      <c t="s" r="A5" s="4">
        <v>237</v>
      </c>
      <c t="n" r="B5" s="7">
        <v>30000000</v>
      </c>
    </row>
    <row spans="1:3" r="6">
      <c t="s" r="A6" s="4">
        <v>238</v>
      </c>
      <c t="n" r="B6" s="6">
        <v>50000</v>
      </c>
    </row>
    <row spans="1:3" r="7">
      <c t="s" r="A7" s="4">
        <v>239</v>
      </c>
      <c t="n" r="B7" s="7">
        <v>150000</v>
      </c>
    </row>
    <row spans="1:3" r="8">
      <c t="s" r="A8" s="4">
        <v>240</v>
      </c>
      <c t="n" r="C8" s="6">
        <v>25000</v>
      </c>
    </row>
    <row spans="1:3" r="9">
      <c t="s" r="A9" s="4">
        <v>241</v>
      </c>
      <c t="n" r="C9" s="6">
        <v>100000</v>
      </c>
    </row>
    <row spans="1:3" r="10">
      <c t="s" r="A10" s="4">
        <v>242</v>
      </c>
      <c t="n" r="B10" s="9">
        <v>2.18</v>
      </c>
      <c t="n" r="C10" s="7">
        <v>3</v>
      </c>
    </row>
    <row spans="1:3" r="11">
      <c t="s" r="A11" s="4">
        <v>243</v>
      </c>
    </row>
    <row spans="1:3" r="12">
      <c t="s" r="A12" s="4">
        <v>244</v>
      </c>
      <c t="n" r="B12" s="6">
        <v>625000</v>
      </c>
    </row>
    <row spans="1:3" r="13">
      <c t="s" r="A13" s="4">
        <v>245</v>
      </c>
      <c t="n" r="B13" s="7">
        <v>5000</v>
      </c>
    </row>
    <row spans="1:3" r="14">
      <c t="s" r="A14" s="4">
        <v>236</v>
      </c>
      <c t="n" r="B14" s="6">
        <v>55000</v>
      </c>
    </row>
    <row spans="1:3" r="15">
      <c t="s" r="A15" s="4">
        <v>246</v>
      </c>
      <c t="n" r="B15" s="6">
        <v>10000</v>
      </c>
    </row>
    <row spans="1:3" r="16">
      <c t="s" r="A16" s="4">
        <v>247</v>
      </c>
    </row>
    <row spans="1:3" r="17">
      <c t="s" r="A17" s="4">
        <v>236</v>
      </c>
      <c t="n" r="B17" s="6">
        <v>50000</v>
      </c>
    </row>
    <row spans="1:3" r="18">
      <c t="s" r="A18" s="4">
        <v>248</v>
      </c>
      <c t="n" r="B18" s="6">
        <v>1000000</v>
      </c>
    </row>
    <row spans="1:3" r="19">
      <c t="s" r="A19" s="4">
        <v>249</v>
      </c>
      <c t="n" r="B19" s="6">
        <v>200000</v>
      </c>
    </row>
    <row spans="1:3" r="20">
      <c t="s" r="A20" s="4">
        <v>250</v>
      </c>
    </row>
    <row spans="1:3" r="21">
      <c t="s" r="A21" s="4">
        <v>251</v>
      </c>
      <c t="n" r="B21" s="7">
        <v>4000000</v>
      </c>
    </row>
    <row spans="1:3" r="22">
      <c t="s" r="A22" s="4">
        <v>252</v>
      </c>
    </row>
    <row spans="1:3" r="23">
      <c t="s" r="A23" s="4">
        <v>251</v>
      </c>
      <c t="n" r="B23" s="7">
        <v>4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0</v>
      </c>
      <c t="s" r="B1" s="2">
        <v>2</v>
      </c>
      <c t="s" r="C1" s="2">
        <v>32</v>
      </c>
    </row>
    <row spans="1:3" r="2">
      <c t="s" r="A2" s="3">
        <v>51</v>
      </c>
    </row>
    <row spans="1:3" r="3">
      <c t="s" r="A3" s="4">
        <v>52</v>
      </c>
      <c t="n" r="B3" s="8">
        <v>0.001</v>
      </c>
      <c t="n" r="C3" s="8">
        <v>0.001</v>
      </c>
    </row>
    <row spans="1:3" r="4">
      <c t="s" r="A4" s="4">
        <v>53</v>
      </c>
      <c t="n" r="B4" s="6">
        <v>100000000</v>
      </c>
      <c t="n" r="C4" s="6">
        <v>100000000</v>
      </c>
    </row>
    <row spans="1:3" r="5">
      <c t="s" r="A5" s="4">
        <v>54</v>
      </c>
      <c t="s" r="B5" s="4">
        <v>40</v>
      </c>
      <c t="s" r="C5" s="4">
        <v>40</v>
      </c>
    </row>
    <row spans="1:3" r="6">
      <c t="s" r="A6" s="4">
        <v>55</v>
      </c>
      <c t="s" r="B6" s="4">
        <v>40</v>
      </c>
      <c t="s" r="C6" s="4">
        <v>40</v>
      </c>
    </row>
    <row spans="1:3" r="7">
      <c t="s" r="A7" s="4">
        <v>56</v>
      </c>
      <c t="n" r="B7" s="8">
        <v>0.001</v>
      </c>
      <c t="n" r="C7" s="8">
        <v>0.001</v>
      </c>
    </row>
    <row spans="1:3" r="8">
      <c t="s" r="A8" s="4">
        <v>57</v>
      </c>
      <c t="n" r="B8" s="6">
        <v>250000000</v>
      </c>
      <c t="n" r="C8" s="6">
        <v>100000000</v>
      </c>
    </row>
    <row spans="1:3" r="9">
      <c t="s" r="A9" s="4">
        <v>58</v>
      </c>
      <c t="n" r="B9" s="6">
        <v>8597131</v>
      </c>
      <c t="n" r="C9" s="6">
        <v>8125000</v>
      </c>
    </row>
    <row spans="1:3" r="10">
      <c t="s" r="A10" s="4">
        <v>59</v>
      </c>
      <c t="n" r="B10" s="6">
        <v>8597131</v>
      </c>
      <c t="n" r="C10" s="6">
        <v>81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r="A1" s="1">
        <v>253</v>
      </c>
      <c t="s" r="B1" s="2">
        <v>254</v>
      </c>
      <c t="s" r="C1" s="2">
        <v>255</v>
      </c>
      <c t="s" r="D1" s="2">
        <v>2</v>
      </c>
      <c t="s" r="E1" s="2">
        <v>234</v>
      </c>
    </row>
    <row spans="1:5" r="2">
      <c t="s" r="A2" s="4">
        <v>235</v>
      </c>
      <c t="n" r="D2" s="7">
        <v>1000000</v>
      </c>
      <c t="n" r="E2" s="7">
        <v>1000000</v>
      </c>
    </row>
    <row spans="1:5" r="3">
      <c t="s" r="A3" s="4">
        <v>256</v>
      </c>
      <c t="n" r="D3" s="6">
        <v>100000</v>
      </c>
    </row>
    <row spans="1:5" r="4">
      <c t="s" r="A4" s="4">
        <v>257</v>
      </c>
      <c t="n" r="D4" s="6">
        <v>2500000</v>
      </c>
    </row>
    <row spans="1:5" r="5">
      <c t="s" r="A5" s="4">
        <v>258</v>
      </c>
    </row>
    <row spans="1:5" r="6">
      <c t="s" r="A6" s="4">
        <v>259</v>
      </c>
      <c t="n" r="C6" s="7">
        <v>10000</v>
      </c>
    </row>
    <row spans="1:5" r="7">
      <c t="s" r="A7" s="4">
        <v>235</v>
      </c>
      <c t="n" r="C7" s="7">
        <v>1000000</v>
      </c>
    </row>
    <row spans="1:5" r="8">
      <c t="s" r="A8" s="4">
        <v>260</v>
      </c>
    </row>
    <row spans="1:5" r="9">
      <c t="s" r="A9" s="4">
        <v>259</v>
      </c>
      <c t="n" r="B9" s="7">
        <v>5000</v>
      </c>
    </row>
    <row spans="1:5" r="10">
      <c t="s" r="A10" s="4">
        <v>235</v>
      </c>
      <c t="n" r="B10" s="7">
        <v>1000000</v>
      </c>
    </row>
    <row spans="1:5" r="11">
      <c t="s" r="A11" s="4">
        <v>261</v>
      </c>
      <c t="n" r="B11" s="9">
        <v>4.15</v>
      </c>
    </row>
    <row spans="1:5" r="12">
      <c t="s" r="A12" s="4">
        <v>256</v>
      </c>
      <c t="n" r="B12" s="6">
        <v>2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262</v>
      </c>
      <c t="s" r="B1" s="2">
        <v>1</v>
      </c>
    </row>
    <row spans="1:3" r="2">
      <c t="s" r="B2" s="2">
        <v>2</v>
      </c>
      <c t="s" r="C2" s="2">
        <v>32</v>
      </c>
    </row>
    <row spans="1:3" r="3">
      <c t="s" r="A3" s="3">
        <v>133</v>
      </c>
    </row>
    <row spans="1:3" r="4">
      <c t="s" r="A4" s="4">
        <v>56</v>
      </c>
      <c t="n" r="B4" s="8">
        <v>0.001</v>
      </c>
      <c t="n" r="C4" s="8">
        <v>0.001</v>
      </c>
    </row>
    <row spans="1:3" r="5">
      <c t="s" r="A5" s="4">
        <v>57</v>
      </c>
      <c t="n" r="B5" s="6">
        <v>250000000</v>
      </c>
      <c t="n" r="C5" s="6">
        <v>100000000</v>
      </c>
    </row>
    <row spans="1:3" r="6">
      <c t="s" r="A6" s="4">
        <v>52</v>
      </c>
      <c t="n" r="B6" s="8">
        <v>0.001</v>
      </c>
      <c t="n" r="C6" s="8">
        <v>0.001</v>
      </c>
    </row>
    <row spans="1:3" r="7">
      <c t="s" r="A7" s="4">
        <v>53</v>
      </c>
      <c t="n" r="B7" s="6">
        <v>100000000</v>
      </c>
      <c t="n" r="C7" s="6">
        <v>100000000</v>
      </c>
    </row>
    <row spans="1:3" r="8">
      <c t="s" r="A8" s="4">
        <v>263</v>
      </c>
      <c t="n" r="B8" s="6">
        <v>569000</v>
      </c>
    </row>
    <row spans="1:3" r="9">
      <c t="s" r="A9" s="4">
        <v>264</v>
      </c>
      <c t="n" r="B9" s="7">
        <v>27000</v>
      </c>
    </row>
    <row spans="1:3" r="10">
      <c t="s" r="A10" s="4">
        <v>265</v>
      </c>
      <c t="n" r="B10" s="7">
        <v>548000</v>
      </c>
    </row>
    <row spans="1:3" r="11">
      <c t="s" r="A11" s="4">
        <v>266</v>
      </c>
      <c t="n" r="B11" s="6">
        <v>831000</v>
      </c>
    </row>
    <row spans="1:3" r="12">
      <c t="s" r="A12" s="4">
        <v>267</v>
      </c>
      <c t="n" r="B12" s="6">
        <v>3375000</v>
      </c>
    </row>
    <row spans="1:3" r="13">
      <c t="s" r="A13" s="4">
        <v>153</v>
      </c>
      <c t="n" r="B13" s="7">
        <v>2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30"/>
  </cols>
  <sheetData>
    <row spans="1:2" r="1">
      <c t="s" r="A1" s="1">
        <v>268</v>
      </c>
      <c t="s" r="B1" s="2">
        <v>1</v>
      </c>
    </row>
    <row spans="1:2" r="2">
      <c t="s" r="B2" s="2">
        <v>269</v>
      </c>
    </row>
    <row spans="1:2" r="3">
      <c t="s" r="A3" s="3">
        <v>136</v>
      </c>
    </row>
    <row spans="1:2" r="4">
      <c t="s" r="A4" s="4">
        <v>270</v>
      </c>
      <c t="s" r="B4" s="4">
        <v>40</v>
      </c>
    </row>
    <row spans="1:2" r="5">
      <c t="s" r="A5" s="4">
        <v>271</v>
      </c>
      <c t="n" r="B5" s="6">
        <v>100000</v>
      </c>
    </row>
    <row spans="1:2" r="6">
      <c t="s" r="A6" s="4">
        <v>272</v>
      </c>
      <c t="s" r="B6" s="4">
        <v>40</v>
      </c>
    </row>
    <row spans="1:2" r="7">
      <c t="s" r="A7" s="4">
        <v>273</v>
      </c>
      <c t="n" r="B7" s="6">
        <v>100000</v>
      </c>
    </row>
    <row spans="1:2" r="8">
      <c t="s" r="A8" s="4">
        <v>274</v>
      </c>
      <c t="s" r="B8" s="4">
        <v>40</v>
      </c>
    </row>
    <row spans="1:2" r="9">
      <c t="s" r="A9" s="3">
        <v>275</v>
      </c>
    </row>
    <row spans="1:2" r="10">
      <c t="s" r="A10" s="4">
        <v>276</v>
      </c>
      <c t="s" r="B10" s="4">
        <v>40</v>
      </c>
    </row>
    <row spans="1:2" r="11">
      <c t="s" r="A11" s="4">
        <v>277</v>
      </c>
      <c t="n" r="B11" s="9">
        <v>2.18</v>
      </c>
    </row>
    <row spans="1:2" r="12">
      <c t="s" r="A12" s="4">
        <v>278</v>
      </c>
      <c t="s" r="B12" s="4">
        <v>40</v>
      </c>
    </row>
    <row spans="1:2" r="13">
      <c t="s" r="A13" s="4">
        <v>279</v>
      </c>
      <c t="n" r="B13" s="9">
        <v>2.18</v>
      </c>
    </row>
    <row spans="1:2" r="14">
      <c t="s" r="A14" s="4">
        <v>280</v>
      </c>
      <c t="s" r="B14" s="4">
        <v>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1</v>
      </c>
      <c t="s" r="B1" s="2">
        <v>1</v>
      </c>
    </row>
    <row spans="1:4" r="2">
      <c t="s" r="B2" s="2">
        <v>2</v>
      </c>
      <c t="s" r="C2" s="2">
        <v>234</v>
      </c>
      <c t="s" r="D2" s="2">
        <v>32</v>
      </c>
    </row>
    <row spans="1:4" r="3">
      <c t="s" r="A3" s="3">
        <v>121</v>
      </c>
    </row>
    <row spans="1:4" r="4">
      <c t="s" r="A4" s="4">
        <v>282</v>
      </c>
      <c t="n" r="B4" s="6">
        <v>100000</v>
      </c>
    </row>
    <row spans="1:4" r="5">
      <c t="s" r="A5" s="4">
        <v>283</v>
      </c>
      <c t="n" r="D5" s="9">
        <v>2.18</v>
      </c>
    </row>
    <row spans="1:4" r="6">
      <c t="s" r="A6" s="4">
        <v>284</v>
      </c>
      <c t="s" r="B6" s="4">
        <v>201</v>
      </c>
    </row>
    <row spans="1:4" r="7">
      <c t="s" r="A7" s="4">
        <v>285</v>
      </c>
      <c t="s" r="B7" s="4">
        <v>286</v>
      </c>
    </row>
    <row spans="1:4" r="8">
      <c t="s" r="A8" s="4">
        <v>287</v>
      </c>
      <c t="s" r="B8" s="4">
        <v>203</v>
      </c>
    </row>
    <row spans="1:4" r="9">
      <c t="s" r="A9" s="4">
        <v>288</v>
      </c>
      <c t="n" r="B9" s="9">
        <v>2.25</v>
      </c>
    </row>
    <row spans="1:4" r="10">
      <c t="s" r="A10" s="4">
        <v>289</v>
      </c>
      <c t="n" r="B10" s="7">
        <v>177000</v>
      </c>
    </row>
    <row spans="1:4" r="11">
      <c t="s" r="A11" s="4">
        <v>290</v>
      </c>
      <c t="n" r="B11" s="9">
        <v>2.18</v>
      </c>
      <c t="n" r="C11" s="7">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91</v>
      </c>
      <c t="s" r="B1" s="2">
        <v>2</v>
      </c>
      <c t="s" r="C1" s="2">
        <v>32</v>
      </c>
    </row>
    <row spans="1:3" r="2">
      <c t="s" r="A2" s="3">
        <v>292</v>
      </c>
    </row>
    <row spans="1:3" r="3">
      <c t="s" r="A3" s="4">
        <v>293</v>
      </c>
      <c t="n" r="B3" s="7">
        <v>66000</v>
      </c>
      <c t="n" r="C3" s="7">
        <v>15000</v>
      </c>
    </row>
    <row spans="1:3" r="4">
      <c t="s" r="A4" s="4">
        <v>294</v>
      </c>
      <c t="n" r="B4" s="6">
        <v>87000</v>
      </c>
      <c t="s" r="C4" s="4">
        <v>40</v>
      </c>
    </row>
    <row spans="1:3" r="5">
      <c t="s" r="A5" s="4">
        <v>295</v>
      </c>
      <c t="n" r="B5" s="6">
        <v>231000</v>
      </c>
      <c t="s" r="C5" s="4">
        <v>40</v>
      </c>
    </row>
    <row spans="1:3" r="6">
      <c t="s" r="A6" s="4">
        <v>296</v>
      </c>
      <c t="n" r="B6" s="6">
        <v>384000</v>
      </c>
      <c t="n" r="C6" s="7">
        <v>15000</v>
      </c>
    </row>
    <row spans="1:3" r="7">
      <c t="s" r="A7" s="4">
        <v>297</v>
      </c>
      <c t="n" r="B7" s="7">
        <v>-384000</v>
      </c>
      <c t="n" r="C7" s="7">
        <v>-15000</v>
      </c>
    </row>
    <row spans="1:3" r="8">
      <c t="s" r="A8" s="4">
        <v>298</v>
      </c>
      <c t="s" r="B8" s="4">
        <v>40</v>
      </c>
      <c t="s" r="C8" s="4">
        <v>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9</v>
      </c>
      <c t="s" r="B1" s="2">
        <v>1</v>
      </c>
    </row>
    <row spans="1:3" r="2">
      <c t="s" r="B2" s="2">
        <v>2</v>
      </c>
      <c t="s" r="C2" s="2">
        <v>32</v>
      </c>
    </row>
    <row spans="1:3" r="3">
      <c t="s" r="A3" s="3">
        <v>139</v>
      </c>
    </row>
    <row spans="1:3" r="4">
      <c t="s" r="A4" s="4">
        <v>300</v>
      </c>
      <c t="s" r="B4" s="4">
        <v>301</v>
      </c>
      <c t="s" r="C4" s="4">
        <v>301</v>
      </c>
    </row>
    <row spans="1:3" r="5">
      <c t="s" r="A5" s="4">
        <v>302</v>
      </c>
      <c t="s" r="B5" s="4">
        <v>303</v>
      </c>
      <c t="s" r="C5" s="4">
        <v>303</v>
      </c>
    </row>
    <row spans="1:3" r="6">
      <c t="s" r="A6" s="4">
        <v>304</v>
      </c>
      <c t="s" r="B6" s="4">
        <v>305</v>
      </c>
      <c t="s" r="C6" s="4">
        <v>201</v>
      </c>
    </row>
    <row spans="1:3" r="7">
      <c t="s" r="A7" s="4">
        <v>306</v>
      </c>
      <c t="s" r="B7" s="4">
        <v>307</v>
      </c>
      <c t="s" r="C7" s="4">
        <v>201</v>
      </c>
    </row>
    <row spans="1:3" r="8">
      <c t="s" r="A8" s="4">
        <v>308</v>
      </c>
      <c t="s" r="B8" s="4">
        <v>309</v>
      </c>
      <c t="s" r="C8" s="4">
        <v>310</v>
      </c>
    </row>
    <row spans="1:3" r="9">
      <c t="s" r="A9" s="4">
        <v>311</v>
      </c>
      <c t="s" r="B9" s="4">
        <v>201</v>
      </c>
      <c t="s" r="C9" s="4">
        <v>2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312</v>
      </c>
      <c t="s" r="B1" s="2">
        <v>1</v>
      </c>
    </row>
    <row spans="1:3" r="2">
      <c t="s" r="B2" s="2">
        <v>2</v>
      </c>
      <c t="s" r="C2" s="2">
        <v>32</v>
      </c>
    </row>
    <row spans="1:3" r="3">
      <c t="s" r="A3" s="3">
        <v>139</v>
      </c>
    </row>
    <row spans="1:3" r="4">
      <c t="s" r="A4" s="4">
        <v>313</v>
      </c>
      <c t="n" r="B4" s="7">
        <v>820000</v>
      </c>
    </row>
    <row spans="1:3" r="5">
      <c t="s" r="A5" s="4">
        <v>314</v>
      </c>
      <c t="n" r="B5" s="6">
        <v>2033</v>
      </c>
    </row>
    <row spans="1:3" r="6">
      <c t="s" r="A6" s="4">
        <v>297</v>
      </c>
      <c t="n" r="B6" s="7">
        <v>369000</v>
      </c>
      <c t="n" r="C6" s="7">
        <v>1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15</v>
      </c>
      <c t="s" r="B1" s="2">
        <v>2</v>
      </c>
      <c t="s" r="C1" s="2">
        <v>32</v>
      </c>
    </row>
    <row spans="1:3" r="2">
      <c t="s" r="A2" s="3">
        <v>133</v>
      </c>
    </row>
    <row spans="1:3" r="3">
      <c t="s" r="A3" s="4">
        <v>57</v>
      </c>
      <c t="n" r="B3" s="6">
        <v>250000000</v>
      </c>
      <c t="n" r="C3" s="6">
        <v>10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r="A1" s="1">
        <v>316</v>
      </c>
      <c t="s" r="B1" s="2">
        <v>317</v>
      </c>
      <c t="s" r="C1" s="2">
        <v>318</v>
      </c>
      <c t="s" r="D1" s="2">
        <v>319</v>
      </c>
      <c t="s" r="E1" s="2">
        <v>2</v>
      </c>
    </row>
    <row spans="1:5" r="2">
      <c t="s" r="A2" s="4">
        <v>320</v>
      </c>
      <c t="n" r="E2" s="6">
        <v>250000</v>
      </c>
    </row>
    <row spans="1:5" r="3">
      <c t="s" r="A3" s="4">
        <v>321</v>
      </c>
      <c t="n" r="E3" s="9">
        <v>4.15</v>
      </c>
    </row>
    <row spans="1:5" r="4">
      <c t="s" r="A4" s="4">
        <v>322</v>
      </c>
      <c t="s" r="B4" s="4">
        <v>323</v>
      </c>
    </row>
    <row spans="1:5" r="5">
      <c t="s" r="A5" s="4">
        <v>324</v>
      </c>
    </row>
    <row spans="1:5" r="6">
      <c t="s" r="A6" s="4">
        <v>325</v>
      </c>
      <c t="n" r="C6" s="6">
        <v>7000</v>
      </c>
      <c t="n" r="D6" s="6">
        <v>10000</v>
      </c>
    </row>
    <row spans="1:5" r="7">
      <c t="s" r="A7" s="4">
        <v>326</v>
      </c>
      <c t="n" r="C7" s="6">
        <v>21000</v>
      </c>
      <c t="n" r="D7" s="6">
        <v>30000</v>
      </c>
    </row>
    <row spans="1:5" r="8">
      <c t="s" r="A8" s="4">
        <v>321</v>
      </c>
      <c t="n" r="D8" s="7">
        <v>3</v>
      </c>
    </row>
    <row spans="1:5" r="9">
      <c t="s" r="A9" s="4">
        <v>196</v>
      </c>
    </row>
    <row spans="1:5" r="10">
      <c t="s" r="A10" s="4">
        <v>327</v>
      </c>
      <c t="n" r="E10" s="7">
        <v>67000</v>
      </c>
    </row>
    <row spans="1:5" r="11">
      <c t="s" r="A11" s="4">
        <v>328</v>
      </c>
    </row>
    <row spans="1:5" r="12">
      <c t="s" r="A12" s="4">
        <v>327</v>
      </c>
      <c t="n" r="E12" s="6">
        <v>12500</v>
      </c>
    </row>
    <row spans="1:5" r="13">
      <c t="s" r="A13" s="4">
        <v>227</v>
      </c>
      <c t="n" r="E13" s="6">
        <v>5734</v>
      </c>
    </row>
    <row spans="1:5" r="14">
      <c t="s" r="A14" s="4">
        <v>329</v>
      </c>
    </row>
    <row spans="1:5" r="15">
      <c t="s" r="A15" s="4">
        <v>327</v>
      </c>
      <c t="n" r="E15" s="6">
        <v>75000</v>
      </c>
    </row>
    <row spans="1:5" r="16">
      <c t="s" r="A16" s="4">
        <v>227</v>
      </c>
      <c t="n" r="E16" s="6">
        <v>34811</v>
      </c>
    </row>
    <row spans="1:5" r="17">
      <c t="s" r="A17" s="4">
        <v>330</v>
      </c>
      <c t="n" r="E17" s="6">
        <v>105000</v>
      </c>
    </row>
    <row spans="1:5" r="18">
      <c t="s" r="A18" s="4">
        <v>331</v>
      </c>
    </row>
    <row spans="1:5" r="19">
      <c t="s" r="A19" s="4">
        <v>327</v>
      </c>
      <c t="n" r="E19" s="6">
        <v>15000</v>
      </c>
    </row>
    <row spans="1:5" r="20">
      <c t="s" r="A20" s="4">
        <v>227</v>
      </c>
      <c t="n" r="E20" s="6">
        <v>6159</v>
      </c>
    </row>
    <row spans="1:5" r="21">
      <c t="s" r="A21" s="4">
        <v>330</v>
      </c>
      <c t="n" r="E21" s="7">
        <v>3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60</v>
      </c>
      <c t="s" r="B1" s="2">
        <v>1</v>
      </c>
    </row>
    <row spans="1:3" r="2">
      <c t="s" r="B2" s="2">
        <v>2</v>
      </c>
      <c t="s" r="C2" s="2">
        <v>32</v>
      </c>
    </row>
    <row spans="1:3" r="3">
      <c t="s" r="A3" s="3">
        <v>61</v>
      </c>
    </row>
    <row spans="1:3" r="4">
      <c t="s" r="A4" s="4">
        <v>62</v>
      </c>
      <c t="n" r="B4" s="7">
        <v>354138</v>
      </c>
      <c t="n" r="C4" s="7">
        <v>38050</v>
      </c>
    </row>
    <row spans="1:3" r="5">
      <c t="s" r="A5" s="4">
        <v>63</v>
      </c>
      <c t="n" r="B5" s="6">
        <v>598000</v>
      </c>
      <c t="s" r="C5" s="4">
        <v>40</v>
      </c>
    </row>
    <row spans="1:3" r="6">
      <c t="s" r="A6" s="4">
        <v>64</v>
      </c>
      <c t="n" r="B6" s="6">
        <v>952138</v>
      </c>
      <c t="n" r="C6" s="7">
        <v>38050</v>
      </c>
    </row>
    <row spans="1:3" r="7">
      <c t="s" r="A7" s="3">
        <v>65</v>
      </c>
    </row>
    <row spans="1:3" r="8">
      <c t="s" r="A8" s="4">
        <v>66</v>
      </c>
      <c t="n" r="B8" s="6">
        <v>14511</v>
      </c>
      <c t="s" r="C8" s="4">
        <v>40</v>
      </c>
    </row>
    <row spans="1:3" r="9">
      <c t="s" r="A9" s="4">
        <v>67</v>
      </c>
      <c t="n" r="B9" s="6">
        <v>20968</v>
      </c>
      <c t="s" r="C9" s="4">
        <v>40</v>
      </c>
    </row>
    <row spans="1:3" r="10">
      <c t="s" r="A10" s="4">
        <v>68</v>
      </c>
      <c t="n" r="B10" s="6">
        <v>99000</v>
      </c>
      <c t="s" r="C10" s="4">
        <v>40</v>
      </c>
    </row>
    <row spans="1:3" r="11">
      <c t="s" r="A11" s="4">
        <v>69</v>
      </c>
      <c t="n" r="B11" s="6">
        <v>134479</v>
      </c>
      <c t="s" r="C11" s="4">
        <v>40</v>
      </c>
    </row>
    <row spans="1:3" r="12">
      <c t="s" r="A12" s="4">
        <v>70</v>
      </c>
      <c t="n" r="B12" s="7">
        <v>-1086617</v>
      </c>
      <c t="n" r="C12" s="7">
        <v>-38050</v>
      </c>
    </row>
    <row spans="1:3" r="13">
      <c t="s" r="A13" s="4">
        <v>71</v>
      </c>
      <c t="n" r="B13" s="9">
        <v>-0.12</v>
      </c>
      <c t="n" r="C13" s="9">
        <v>-0.01</v>
      </c>
    </row>
    <row spans="1:3" r="14">
      <c t="s" r="A14" s="4">
        <v>72</v>
      </c>
      <c t="n" r="B14" s="6">
        <v>9067839</v>
      </c>
      <c t="n" r="C14" s="6">
        <v>65068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73</v>
      </c>
      <c t="s" r="B1" s="2">
        <v>1</v>
      </c>
    </row>
    <row spans="1:3" r="2">
      <c t="s" r="B2" s="2">
        <v>2</v>
      </c>
      <c t="s" r="C2" s="2">
        <v>32</v>
      </c>
    </row>
    <row spans="1:3" r="3">
      <c t="s" r="A3" s="3">
        <v>74</v>
      </c>
    </row>
    <row spans="1:3" r="4">
      <c t="s" r="A4" s="4">
        <v>70</v>
      </c>
      <c t="n" r="B4" s="7">
        <v>-1086617</v>
      </c>
      <c t="n" r="C4" s="7">
        <v>-38050</v>
      </c>
    </row>
    <row spans="1:3" r="5">
      <c t="s" r="A5" s="3">
        <v>75</v>
      </c>
    </row>
    <row spans="1:3" r="6">
      <c t="s" r="A6" s="4">
        <v>76</v>
      </c>
      <c t="n" r="B6" s="6">
        <v>198143</v>
      </c>
      <c t="s" r="C6" s="4">
        <v>40</v>
      </c>
    </row>
    <row spans="1:3" r="7">
      <c t="s" r="A7" s="4">
        <v>77</v>
      </c>
      <c t="n" r="B7" s="6">
        <v>548000</v>
      </c>
      <c t="s" r="C7" s="4">
        <v>40</v>
      </c>
    </row>
    <row spans="1:3" r="8">
      <c t="s" r="A8" s="4">
        <v>78</v>
      </c>
      <c t="n" r="B8" s="6">
        <v>27000</v>
      </c>
      <c t="s" r="C8" s="4">
        <v>40</v>
      </c>
    </row>
    <row spans="1:3" r="9">
      <c t="s" r="A9" s="4">
        <v>68</v>
      </c>
      <c t="n" r="B9" s="6">
        <v>99000</v>
      </c>
      <c t="s" r="C9" s="4">
        <v>40</v>
      </c>
    </row>
    <row spans="1:3" r="10">
      <c t="s" r="A10" s="4">
        <v>79</v>
      </c>
      <c t="n" r="B10" s="6">
        <v>12000</v>
      </c>
      <c t="s" r="C10" s="4">
        <v>40</v>
      </c>
    </row>
    <row spans="1:3" r="11">
      <c t="s" r="A11" s="4">
        <v>67</v>
      </c>
      <c t="n" r="B11" s="6">
        <v>20968</v>
      </c>
      <c t="s" r="C11" s="4">
        <v>40</v>
      </c>
    </row>
    <row spans="1:3" r="12">
      <c t="s" r="A12" s="3">
        <v>80</v>
      </c>
    </row>
    <row spans="1:3" r="13">
      <c t="s" r="A13" s="4">
        <v>38</v>
      </c>
      <c t="n" r="B13" s="6">
        <v>90114</v>
      </c>
      <c t="n" r="C13" s="7">
        <v>699</v>
      </c>
    </row>
    <row spans="1:3" r="14">
      <c t="s" r="A14" s="4">
        <v>81</v>
      </c>
      <c t="n" r="B14" s="6">
        <v>-91392</v>
      </c>
      <c t="n" r="C14" s="7">
        <v>-37351</v>
      </c>
    </row>
    <row spans="1:3" r="15">
      <c t="s" r="A15" s="3">
        <v>82</v>
      </c>
    </row>
    <row spans="1:3" r="16">
      <c t="s" r="A16" s="4">
        <v>83</v>
      </c>
      <c t="n" r="B16" s="7">
        <v>210151</v>
      </c>
      <c t="s" r="C16" s="4">
        <v>40</v>
      </c>
    </row>
    <row spans="1:3" r="17">
      <c t="s" r="A17" s="4">
        <v>84</v>
      </c>
      <c t="s" r="B17" s="4">
        <v>40</v>
      </c>
      <c t="n" r="C17" s="7">
        <v>25000</v>
      </c>
    </row>
    <row spans="1:3" r="18">
      <c t="s" r="A18" s="4">
        <v>85</v>
      </c>
      <c t="n" r="B18" s="7">
        <v>210151</v>
      </c>
      <c t="n" r="C18" s="6">
        <v>25000</v>
      </c>
    </row>
    <row spans="1:3" r="19">
      <c t="s" r="A19" s="4">
        <v>86</v>
      </c>
      <c t="n" r="B19" s="6">
        <v>118759</v>
      </c>
      <c t="n" r="C19" s="6">
        <v>-12351</v>
      </c>
    </row>
    <row spans="1:3" r="20">
      <c t="s" r="A20" s="4">
        <v>87</v>
      </c>
      <c t="n" r="B20" s="6">
        <v>12649</v>
      </c>
      <c t="n" r="C20" s="6">
        <v>25000</v>
      </c>
    </row>
    <row spans="1:3" r="21">
      <c t="s" r="A21" s="4">
        <v>88</v>
      </c>
      <c t="n" r="B21" s="6">
        <v>131408</v>
      </c>
      <c t="n" r="C21" s="7">
        <v>12649</v>
      </c>
    </row>
    <row spans="1:3" r="22">
      <c t="s" r="A22" s="3">
        <v>89</v>
      </c>
    </row>
    <row spans="1:3" r="23">
      <c t="s" r="A23" s="4">
        <v>90</v>
      </c>
      <c t="n" r="B23" s="7">
        <v>25000</v>
      </c>
      <c t="s" r="C23" s="4">
        <v>40</v>
      </c>
    </row>
    <row spans="1:3" r="24">
      <c t="s" r="A24" s="4">
        <v>91</v>
      </c>
      <c t="s" r="B24" s="4">
        <v>40</v>
      </c>
      <c t="s" r="C24" s="4">
        <v>40</v>
      </c>
    </row>
    <row spans="1:3" r="25">
      <c t="s" r="A25" s="4">
        <v>92</v>
      </c>
      <c t="s" r="B25" s="4">
        <v>40</v>
      </c>
      <c t="s" r="C25" s="4">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0"/>
    <col customWidth="1" max="5" min="5" width="11"/>
  </cols>
  <sheetData>
    <row spans="1:5" r="1">
      <c t="s" r="A1" s="1">
        <v>93</v>
      </c>
      <c t="s" r="B1" s="2">
        <v>94</v>
      </c>
      <c t="s" r="C1" s="2">
        <v>95</v>
      </c>
      <c t="s" r="D1" s="2">
        <v>96</v>
      </c>
      <c t="s" r="E1" s="2">
        <v>97</v>
      </c>
    </row>
    <row spans="1:5" r="2">
      <c t="s" r="A2" s="4">
        <v>98</v>
      </c>
      <c t="n" r="B2" s="7">
        <v>5000</v>
      </c>
      <c t="n" r="C2" s="7">
        <v>23000</v>
      </c>
      <c t="n" r="D2" s="7">
        <v>-3500</v>
      </c>
      <c t="n" r="E2" s="7">
        <v>24500</v>
      </c>
    </row>
    <row spans="1:5" r="3">
      <c t="s" r="A3" s="4">
        <v>99</v>
      </c>
      <c t="n" r="B3" s="6">
        <v>5000000</v>
      </c>
    </row>
    <row spans="1:5" r="4">
      <c t="s" r="A4" s="4">
        <v>100</v>
      </c>
      <c t="n" r="B4" s="7">
        <v>3125</v>
      </c>
      <c t="n" r="C4" s="6">
        <v>23750</v>
      </c>
      <c t="n" r="D4" s="6">
        <v>-1875</v>
      </c>
      <c t="n" r="E4" s="7">
        <v>25000</v>
      </c>
    </row>
    <row spans="1:5" r="5">
      <c t="s" r="A5" s="4">
        <v>101</v>
      </c>
      <c t="n" r="B5" s="6">
        <v>3125000</v>
      </c>
    </row>
    <row spans="1:5" r="6">
      <c t="s" r="A6" s="4">
        <v>102</v>
      </c>
      <c t="s" r="E6" s="4">
        <v>40</v>
      </c>
    </row>
    <row spans="1:5" r="7">
      <c t="s" r="A7" s="4">
        <v>103</v>
      </c>
      <c t="n" r="D7" s="6">
        <v>-38050</v>
      </c>
      <c t="n" r="E7" s="7">
        <v>-38050</v>
      </c>
    </row>
    <row spans="1:5" r="8">
      <c t="s" r="A8" s="4">
        <v>104</v>
      </c>
      <c t="n" r="B8" s="7">
        <v>8125</v>
      </c>
      <c t="n" r="C8" s="6">
        <v>46750</v>
      </c>
      <c t="n" r="D8" s="6">
        <v>-43425</v>
      </c>
      <c t="n" r="E8" s="6">
        <v>11450</v>
      </c>
    </row>
    <row spans="1:5" r="9">
      <c t="s" r="A9" s="4">
        <v>105</v>
      </c>
      <c t="n" r="B9" s="6">
        <v>8125000</v>
      </c>
    </row>
    <row spans="1:5" r="10">
      <c t="s" r="A10" s="4">
        <v>102</v>
      </c>
      <c t="n" r="B10" s="7">
        <v>631</v>
      </c>
      <c t="n" r="C10" s="6">
        <v>197887</v>
      </c>
      <c t="n" r="D10" s="7">
        <v>-375</v>
      </c>
      <c t="n" r="E10" s="6">
        <v>198143</v>
      </c>
    </row>
    <row spans="1:5" r="11">
      <c t="s" r="A11" s="4">
        <v>106</v>
      </c>
      <c t="n" r="B11" s="6">
        <v>631000</v>
      </c>
    </row>
    <row spans="1:5" r="12">
      <c t="s" r="A12" s="4">
        <v>107</v>
      </c>
      <c t="n" r="B12" s="7">
        <v>200</v>
      </c>
      <c t="n" r="C12" s="6">
        <v>547800</v>
      </c>
      <c t="s" r="D12" s="4">
        <v>40</v>
      </c>
      <c t="n" r="E12" s="6">
        <v>548000</v>
      </c>
    </row>
    <row spans="1:5" r="13">
      <c t="s" r="A13" s="4">
        <v>108</v>
      </c>
      <c t="n" r="B13" s="6">
        <v>200000</v>
      </c>
    </row>
    <row spans="1:5" r="14">
      <c t="s" r="A14" s="4">
        <v>109</v>
      </c>
      <c t="n" r="B14" s="7">
        <v>3375</v>
      </c>
      <c t="n" r="C14" s="6">
        <v>25650</v>
      </c>
      <c t="n" r="D14" s="7">
        <v>-2025</v>
      </c>
      <c t="n" r="E14" s="7">
        <v>27000</v>
      </c>
    </row>
    <row spans="1:5" r="15">
      <c t="s" r="A15" s="4">
        <v>110</v>
      </c>
      <c t="n" r="B15" s="6">
        <v>3375000</v>
      </c>
    </row>
    <row spans="1:5" r="16">
      <c t="s" r="A16" s="4">
        <v>111</v>
      </c>
      <c t="n" r="B16" s="7">
        <v>-3750</v>
      </c>
      <c t="n" r="C16" s="6">
        <v>1500</v>
      </c>
      <c t="n" r="D16" s="7">
        <v>2250</v>
      </c>
      <c t="s" r="E16" s="4">
        <v>40</v>
      </c>
    </row>
    <row spans="1:5" r="17">
      <c t="s" r="A17" s="4">
        <v>112</v>
      </c>
      <c t="n" r="B17" s="6">
        <v>-3750000</v>
      </c>
    </row>
    <row spans="1:5" r="18">
      <c t="s" r="A18" s="4">
        <v>113</v>
      </c>
      <c t="n" r="B18" s="7">
        <v>16</v>
      </c>
      <c t="n" r="C18" s="6">
        <v>46103</v>
      </c>
      <c t="s" r="D18" s="4">
        <v>40</v>
      </c>
      <c t="n" r="E18" s="7">
        <v>46119</v>
      </c>
    </row>
    <row spans="1:5" r="19">
      <c t="s" r="A19" s="4">
        <v>114</v>
      </c>
      <c t="n" r="B19" s="6">
        <v>16131</v>
      </c>
    </row>
    <row spans="1:5" r="20">
      <c t="s" r="A20" s="4">
        <v>103</v>
      </c>
      <c t="n" r="D20" s="7">
        <v>-1086617</v>
      </c>
      <c t="n" r="E20" s="6">
        <v>-1086617</v>
      </c>
    </row>
    <row spans="1:5" r="21">
      <c t="s" r="A21" s="4">
        <v>115</v>
      </c>
      <c t="n" r="B21" s="7">
        <v>8597</v>
      </c>
      <c t="n" r="C21" s="7">
        <v>865690</v>
      </c>
      <c t="n" r="D21" s="7">
        <v>-1130192</v>
      </c>
      <c t="n" r="E21" s="7">
        <v>-255905</v>
      </c>
    </row>
    <row spans="1:5" r="22">
      <c t="s" r="A22" s="4">
        <v>116</v>
      </c>
      <c t="n" r="B22" s="6">
        <v>85971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3</v>
      </c>
      <c t="s" r="B1" s="2">
        <v>1</v>
      </c>
    </row>
    <row spans="1:2" r="2">
      <c t="s" r="B2" s="2">
        <v>2</v>
      </c>
    </row>
    <row spans="1:2" r="3">
      <c t="s" r="A3" s="3">
        <v>118</v>
      </c>
    </row>
    <row spans="1:2" r="4">
      <c t="s" r="A4" s="4">
        <v>123</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 (unaud</vt:lpstr>
      <vt:lpstr>Condensed Balance Sheets (Paren</vt:lpstr>
      <vt:lpstr>Condensed Statements of Operati</vt:lpstr>
      <vt:lpstr>Condensed Statements of Cash Fl</vt:lpstr>
      <vt:lpstr>Statement of Changes in Stockho</vt:lpstr>
      <vt:lpstr>Organization of the Company and</vt:lpstr>
      <vt:lpstr>Going Concern</vt:lpstr>
      <vt:lpstr>Summary of Significant Accounti</vt:lpstr>
      <vt:lpstr>Convertible Notes</vt:lpstr>
      <vt:lpstr>Material Agreements</vt:lpstr>
      <vt:lpstr>Related Party Transactions</vt:lpstr>
      <vt:lpstr>Stockholders_ Equity (Deficit)</vt:lpstr>
      <vt:lpstr>Warrants</vt:lpstr>
      <vt:lpstr>Income Taxes</vt:lpstr>
      <vt:lpstr>Subsequent Events</vt:lpstr>
      <vt:lpstr>Summary of Significant Accoun17</vt:lpstr>
      <vt:lpstr>Summary of Significant Accoun18</vt:lpstr>
      <vt:lpstr>Convertible Notes (Tables)</vt:lpstr>
      <vt:lpstr>Warrants (Tables)</vt:lpstr>
      <vt:lpstr>Income Taxes (Tables)</vt:lpstr>
      <vt:lpstr>Going Concern (Details Narrativ</vt:lpstr>
      <vt:lpstr>Summary of Significant Accoun23</vt:lpstr>
      <vt:lpstr>Summary of Significant Accoun24</vt:lpstr>
      <vt:lpstr>Convertible Notes (Details)</vt:lpstr>
      <vt:lpstr>Convertible Notes (Details 1)</vt:lpstr>
      <vt:lpstr>Convertible Notes (Details 2)</vt:lpstr>
      <vt:lpstr>Convertible Notes (Details Narr</vt:lpstr>
      <vt:lpstr>Material Agreements (Details Na</vt:lpstr>
      <vt:lpstr>Related Party Transactions (Det</vt:lpstr>
      <vt:lpstr>Stockholders_ Equity (Deficit) </vt:lpstr>
      <vt:lpstr>Warrants (Details)</vt:lpstr>
      <vt:lpstr>Warrants (Details Narrative)</vt:lpstr>
      <vt:lpstr>Income Taxes (Details)</vt:lpstr>
      <vt:lpstr>Income Taxes (Details 1)</vt:lpstr>
      <vt:lpstr>Income Taxes (Details Narrative</vt:lpstr>
      <vt:lpstr>Stockholders' Equity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10:02Z</dcterms:created>
  <dcterms:modified xmlns:dcterms="http://purl.org/dc/terms/" xmlns:xsi="http://www.w3.org/2001/XMLSchema-instance" xsi:type="dcterms:W3CDTF">2016-03-15T14:10:02Z</dcterms:modified>
  <dc:title xmlns:dc="http://purl.org/dc/elements/1.1/">Untitled</dc:title>
  <dc:description xmlns:dc="http://purl.org/dc/elements/1.1/"/>
  <dc:subject xmlns:dc="http://purl.org/dc/elements/1.1/"/>
  <cp:keywords/>
  <cp:category/>
</cp:coreProperties>
</file>